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Shareholders' Equity" sheetId="11" r:id="rId11"/>
    <s:sheet name="Earnings Per Share" sheetId="12" r:id="rId12"/>
    <s:sheet name="Investment Securities" sheetId="13" r:id="rId13"/>
    <s:sheet name="Loans and Allowance for Loan an" sheetId="14" r:id="rId14"/>
    <s:sheet name="Accounting Developments" sheetId="15" r:id="rId15"/>
    <s:sheet name="Retirement Plan" sheetId="16" r:id="rId16"/>
    <s:sheet name="Disclosures about Fair Value of" sheetId="17" r:id="rId17"/>
    <s:sheet name="Collateral for Letters of Credi" sheetId="18" r:id="rId18"/>
    <s:sheet name="Agreement and Plan of Reorganiz" sheetId="19" r:id="rId19"/>
    <s:sheet name="Subsequent Event" sheetId="20" r:id="rId20"/>
    <s:sheet name="Basis of Presentation (Policies" sheetId="21" r:id="rId21"/>
    <s:sheet name="Earnings Per Share (Tables)" sheetId="22" r:id="rId22"/>
    <s:sheet name="Investment Securities (Tables)" sheetId="23" r:id="rId23"/>
    <s:sheet name="Loans and Allowance for Loan 24" sheetId="24" r:id="rId24"/>
    <s:sheet name="Disclosures about Fair Value 25" sheetId="25" r:id="rId25"/>
    <s:sheet name="Basis of Presentation - Additio" sheetId="26" r:id="rId26"/>
    <s:sheet name="Shareholders' Equity - Addition" sheetId="27" r:id="rId27"/>
    <s:sheet name="Earnings Per Share - Schedule o" sheetId="28" r:id="rId28"/>
    <s:sheet name="Earnings Per Share - Additional" sheetId="29" r:id="rId29"/>
    <s:sheet name="Investment Securities - Amortiz" sheetId="30" r:id="rId30"/>
    <s:sheet name="Investment Securities - Amort31" sheetId="31" r:id="rId31"/>
    <s:sheet name="Investment Securities - Additio" sheetId="32" r:id="rId32"/>
    <s:sheet name="Investment Securities - Company"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Retirement Plan - Additional In" sheetId="44" r:id="rId44"/>
    <s:sheet name="Disclosures about Fair Value 45" sheetId="45" r:id="rId45"/>
    <s:sheet name="Disclosures about Fair Value 46" sheetId="46" r:id="rId46"/>
    <s:sheet name="Disclosures about Fair Value 47" sheetId="47" r:id="rId47"/>
    <s:sheet name="Disclosures about Fair Value 48" sheetId="48" r:id="rId48"/>
    <s:sheet name="Disclosures about Fair Value 49" sheetId="49" r:id="rId49"/>
    <s:sheet name="Collateral for Letters of Cre50" sheetId="50" r:id="rId50"/>
    <s:sheet name="Agreement and Plan of Reorgan51" sheetId="51" r:id="rId51"/>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SBI</t>
  </si>
  <si>
    <t>Entity Registrant Name</t>
  </si>
  <si>
    <t>AMERIANA BANCORP</t>
  </si>
  <si>
    <t>Entity Central Index Key</t>
  </si>
  <si>
    <t>Current Fiscal Year End Date</t>
  </si>
  <si>
    <t>--12-31</t>
  </si>
  <si>
    <t>Entity Filer Category</t>
  </si>
  <si>
    <t>Smaller Reporting Company</t>
  </si>
  <si>
    <t>Entity Common Stock, Shares Outstanding</t>
  </si>
  <si>
    <t>Consolidated Condensed Balance Sheets - USD ($) $ in Thousands</t>
  </si>
  <si>
    <t>Dec. 31, 2014</t>
  </si>
  <si>
    <t>Assets</t>
  </si>
  <si>
    <t>Cash on hand and in other institutions</t>
  </si>
  <si>
    <t>Interest-bearing demand deposits</t>
  </si>
  <si>
    <t>Cash and cash equivalents</t>
  </si>
  <si>
    <t>Interest-bearing time deposits</t>
  </si>
  <si>
    <t>Investment securities available for sale, at fair value</t>
  </si>
  <si>
    <t>Investment securities held to maturity, at amortized cost</t>
  </si>
  <si>
    <t>Loans held for sale</t>
  </si>
  <si>
    <t>Loans, net of allowance for loan losses of $3,904 and $3,903</t>
  </si>
  <si>
    <t>Premises and equipment, net</t>
  </si>
  <si>
    <t>Stock in Federal Home Loan Bank, at cost</t>
  </si>
  <si>
    <t>Goodwill</t>
  </si>
  <si>
    <t>Cash value of life insurance</t>
  </si>
  <si>
    <t>Other real estate owned</t>
  </si>
  <si>
    <t>Other assets</t>
  </si>
  <si>
    <t>Total assets</t>
  </si>
  <si>
    <t>Deposits</t>
  </si>
  <si>
    <t>Noninterest-bearing</t>
  </si>
  <si>
    <t>Interest-bearing</t>
  </si>
  <si>
    <t>Total deposits</t>
  </si>
  <si>
    <t>Borrowings</t>
  </si>
  <si>
    <t>Drafts payable</t>
  </si>
  <si>
    <t>Other liabilities</t>
  </si>
  <si>
    <t>Total liabilities</t>
  </si>
  <si>
    <t>Commitments and contingencies</t>
  </si>
  <si>
    <t>Shareholders' equity</t>
  </si>
  <si>
    <t>Preferred stock - 5,000,000 shares authorized and unissued</t>
  </si>
  <si>
    <t>Common stock, $1.00 par value Authorized 15,000,000 shares Issued - 3,254,662 and 3,245,684 shares Outstanding - 3,029,662 and 3,020,684 shares</t>
  </si>
  <si>
    <t>Additional paid-in capital</t>
  </si>
  <si>
    <t>Retained earnings</t>
  </si>
  <si>
    <t>Accumulated other comprehensive income</t>
  </si>
  <si>
    <t>Treasury stock at cost - 225,000 shares</t>
  </si>
  <si>
    <t>Total shareholders' equity</t>
  </si>
  <si>
    <t>Total liabilities and shareholders' equity</t>
  </si>
  <si>
    <t>Consolidated Condensed Balance Sheets (Parenthetical) - USD ($) $ in Thousands</t>
  </si>
  <si>
    <t>Statement of Financial Position [Abstract]</t>
  </si>
  <si>
    <t>Allowance for loan losses</t>
  </si>
  <si>
    <t>Preferred stock, shares authorized</t>
  </si>
  <si>
    <t>Preferred stock, shares unissued</t>
  </si>
  <si>
    <t>Common stock, par value</t>
  </si>
  <si>
    <t>Common stock, shares authorized</t>
  </si>
  <si>
    <t>Common stock, shares issued</t>
  </si>
  <si>
    <t>Common stock, shares outstanding</t>
  </si>
  <si>
    <t>Treasury stock, shares</t>
  </si>
  <si>
    <t>Consolidated Condensed Statements of Income - USD ($) $ in Thousands</t>
  </si>
  <si>
    <t>3 Months Ended</t>
  </si>
  <si>
    <t>Jun. 30, 2014</t>
  </si>
  <si>
    <t>Interest Income</t>
  </si>
  <si>
    <t>Interest and fees on loans</t>
  </si>
  <si>
    <t>Interest on mortgage-backed securities</t>
  </si>
  <si>
    <t>Interest on investment securities</t>
  </si>
  <si>
    <t>Other interest and dividend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Other fees and service charges</t>
  </si>
  <si>
    <t>Brokerage and insurance commissions</t>
  </si>
  <si>
    <t>Gains on sales of loans and servicing rights</t>
  </si>
  <si>
    <t>Net gain (loss) from sales and write-downs of other real estate owned</t>
  </si>
  <si>
    <t>Other real estate owned income</t>
  </si>
  <si>
    <t>Increase in cash value of life insurance</t>
  </si>
  <si>
    <t>Other</t>
  </si>
  <si>
    <t>Total other income</t>
  </si>
  <si>
    <t>Other Expense</t>
  </si>
  <si>
    <t>Salaries and employee benefits</t>
  </si>
  <si>
    <t>Net occupancy expense</t>
  </si>
  <si>
    <t>Furniture and equipment expense</t>
  </si>
  <si>
    <t>Legal and professional fees</t>
  </si>
  <si>
    <t>FDIC deposit insurance premiums and assessments</t>
  </si>
  <si>
    <t>Data processing expense</t>
  </si>
  <si>
    <t>Printing and office supplies</t>
  </si>
  <si>
    <t>Marketing expense</t>
  </si>
  <si>
    <t>Other real estate owned expense</t>
  </si>
  <si>
    <t>Total other expense</t>
  </si>
  <si>
    <t>Income Before Income Taxes</t>
  </si>
  <si>
    <t>Income tax</t>
  </si>
  <si>
    <t>Net Income</t>
  </si>
  <si>
    <t>Basic Earnings Per Share</t>
  </si>
  <si>
    <t>Diluted Earnings Per Share</t>
  </si>
  <si>
    <t>Dividends Declared Per Share</t>
  </si>
  <si>
    <t>Consolidated Condensed Statements of Comprehensive Income (Loss) - USD ($) $ in Thousands</t>
  </si>
  <si>
    <t>Statement of Comprehensive Income [Abstract]</t>
  </si>
  <si>
    <t>Unrealized appreciation (depreciation) on available-for-sale securities, net of tax benefit of $160 and tax expense of $178 for the three months ended June 30, 2015 and June 30, 2014, respectively, and net of tax benefit of $118 and tax expense of $293 for the six months ended June 30, 2015 and June 30, 2014, respectively</t>
  </si>
  <si>
    <t>Other comprehensive income (loss)</t>
  </si>
  <si>
    <t>Comprehensive Income (Loss)</t>
  </si>
  <si>
    <t>Consolidated Condensed Statements of Comprehensive Income (Loss) (Parenthetical) - USD ($) $ in Thousands</t>
  </si>
  <si>
    <t>Tax effect of unrealized holding gain (loss) before reclassification adjustments on available-for-sale securities</t>
  </si>
  <si>
    <t>Consolidated Condensed Statement of Shareholders' Equity - 6 months ended Jun. 30, 2015 - USD ($) $ in Thousands</t>
  </si>
  <si>
    <t>Total</t>
  </si>
  <si>
    <t>Common Stock [Member]</t>
  </si>
  <si>
    <t>Additional Paid-in Capital [Member]</t>
  </si>
  <si>
    <t>Retained Earnings [Member]</t>
  </si>
  <si>
    <t>Accumulated Other Comprehensive Income (Loss) [Member]</t>
  </si>
  <si>
    <t>Treasury Stock [Member]</t>
  </si>
  <si>
    <t>Beginning Balance at Dec. 31, 2014</t>
  </si>
  <si>
    <t>Other comprehensive loss</t>
  </si>
  <si>
    <t>Share-based compensation</t>
  </si>
  <si>
    <t>Exercise of stock options</t>
  </si>
  <si>
    <t>Tax benefit realized from exercise of stock options</t>
  </si>
  <si>
    <t>Dividends declared ($0.08 per share)</t>
  </si>
  <si>
    <t>Ending Balance at Jun. 30, 2015</t>
  </si>
  <si>
    <t>Consolidated Condensed Statement of Shareholders' Equity (Parenthetical) - $ / shares</t>
  </si>
  <si>
    <t>Dividends declared, per share</t>
  </si>
  <si>
    <t>Consolidated Condensed Statements of Cash Flows - USD ($) $ in Thousands</t>
  </si>
  <si>
    <t>Operating Activities</t>
  </si>
  <si>
    <t>Items not requiring (providing) cash</t>
  </si>
  <si>
    <t>Provision for losses on loans</t>
  </si>
  <si>
    <t>Depreciation and amortization</t>
  </si>
  <si>
    <t>Net loss (gain) from sales and write-downs of other real estate owned</t>
  </si>
  <si>
    <t>Mortgage loans originated for sale</t>
  </si>
  <si>
    <t>Proceeds from sales of mortgage loans originated for sale</t>
  </si>
  <si>
    <t>Gains on sales of mortgage loans and servicing rights</t>
  </si>
  <si>
    <t>Gain on split-dollar bank-owned life insurance death benefit</t>
  </si>
  <si>
    <t>Increase in accrued interest and dividends payable</t>
  </si>
  <si>
    <t>Other adjustments</t>
  </si>
  <si>
    <t>Net cash provided by operating activities</t>
  </si>
  <si>
    <t>Investing Activities</t>
  </si>
  <si>
    <t>Purchase of available for sale securities</t>
  </si>
  <si>
    <t>Purchase of held to maturity securities</t>
  </si>
  <si>
    <t>Proceeds/principal from the maturity of held to maturity securities</t>
  </si>
  <si>
    <t>Principal collected on available for sale mortgage-backed securities</t>
  </si>
  <si>
    <t>Principal collected on held to maturity mortgage-backed securities</t>
  </si>
  <si>
    <t>Net change in loans</t>
  </si>
  <si>
    <t>Proceeds from stock repurchased by Federal Home Loan Bank</t>
  </si>
  <si>
    <t>Proceeds from split-dollar bank-owned life insurance death benefit</t>
  </si>
  <si>
    <t>Proceeds from sales of other real estate owned</t>
  </si>
  <si>
    <t>Net purchases and construction of premises and equipment</t>
  </si>
  <si>
    <t>Net cash used in investing activities</t>
  </si>
  <si>
    <t>Financing Activities</t>
  </si>
  <si>
    <t>Net change in demand and savings deposits</t>
  </si>
  <si>
    <t>Net change in certificates of deposit</t>
  </si>
  <si>
    <t>Decrease in drafts payable</t>
  </si>
  <si>
    <t>Repayment of borrowings</t>
  </si>
  <si>
    <t>Net change in advances by borrowers for taxes and insurance</t>
  </si>
  <si>
    <t>Proceeds from exercise of stock options</t>
  </si>
  <si>
    <t>Cash dividends paid</t>
  </si>
  <si>
    <t>Net cash provided by financing activities</t>
  </si>
  <si>
    <t>Change in Cash and Cash Equivalents</t>
  </si>
  <si>
    <t>Cash and Cash Equivalents at Beginning of Year</t>
  </si>
  <si>
    <t>Cash and Cash Equivalents at End of Quarter</t>
  </si>
  <si>
    <t>Supplemental information:</t>
  </si>
  <si>
    <t>Interest paid on deposits</t>
  </si>
  <si>
    <t>Interest paid on borrowings</t>
  </si>
  <si>
    <t>Income tax paid</t>
  </si>
  <si>
    <t>Non-cash supplemental information:</t>
  </si>
  <si>
    <t>Transfers from loans to other real estate owned</t>
  </si>
  <si>
    <t>Basis of Presentation</t>
  </si>
  <si>
    <t>Organization, Consolidation and Presentation of Financial Statements [Abstract]</t>
  </si>
  <si>
    <t>NOTE A — BASIS OF PRESENTATION
The consolidated condensed financial statements include the
accounts of Ameriana Bancorp (the “Company”) and its
wholly-owned subsidiary Ameriana Bank (the “Bank”). The
Bank has two wholly-owned subsidiaries, Ameriana Insurance Agency
and Ameriana Financial Services, Inc. All significant intercompany
accounts and transactions have been eliminated in
consolidation.
The unaudited interim consolidated condensed financial statements
have been prepared in accordance with the instructions to Form 10-Q
and, therefore, do not include all information and disclosures
required by generally accepted accounting principles
(“GAAP”) for complete financial statements. In the
opinion of management, the financial statements reflect all
adjustments (comprised only of normal recurring adjustments and
accruals) necessary to present fairly the Company’s financial
position and results of operations and cash flows. The consolidated
condensed balance sheet of the Company as of December 31, 2014
has been derived from the audited consolidated balance sheet of the
Company as of that date. The results of operations for the three
and six months ended June 30, 2015 are not necessarily
indicative of the results to be expected in the full year or for
any other period. These statements should be read in conjunction
with the consolidated financial statements and related notes which
are included in the Company’s Annual Report on Form 10-K for
the year ended December 31, 2014.</t>
  </si>
  <si>
    <t>Shareholders' Equity</t>
  </si>
  <si>
    <t>Equity [Abstract]</t>
  </si>
  <si>
    <t>NOTE B — SHAREHOLDERS’ EQUITY
On May 14, 2015, the Board of Directors declared a quarterly
cash dividend of $0.04 per share. This dividend, totaling
approximately $121,000, was accrued for payment to shareholders of
record on June 12, 2015 and was paid on July 2, 2015.
Cash received from options exercised under all share-based
compensation arrangements for the second quarter of 2015 was
$62,000, with a tax benefit realized of $5,000. No stock options
were granted during the second quarter of 2015.</t>
  </si>
  <si>
    <t>Earnings Per Share</t>
  </si>
  <si>
    <t>Earnings Per Share [Abstract]</t>
  </si>
  <si>
    <t>NOTE C — EARNINGS PER SHARE
Earnings per share were computed as follows:
(In thousands,
except share data)
Three Months Ended
June 30,
2015 2014
Net Weighted Per Share Net Weighted Per Share
Basic Earnings Per Share: Income available to common
shareholders $ 188 3,026,772 $ 0.06 $ 603 2,992,134 $ 0.20
Effect of dilutive stock options
— 14,076
— 5,341
Diluted Earnings Per Share: Income available to common shareholders
and assumed conversions $ 188 3,040,848 $ 0.06 $ 603 2,997,475 $ 0.20
(In thousands,
except share data)
Six Months Ended
June 30,
2015 2014
Net Weighted Per Share Net Weighted Per Share
Basic Earnings Per Share: Income available to common
shareholders $ 690 3,023,983 $ 0.23 $ 1,332 2,991,447 $ 0.45
Effect of dilutive stock options
— 14,721
— 4,588
Diluted Earnings Per Share: Income available to common shareholders
and assumed conversions $ 690 3,038,704 $ 0.23 $ 1,332 2,996,035 $ 0.45
All options to purchase common stock outstanding at June 30,
2015 were included in the computation of diluted earnings per
share, because the option’s exercise price was less than the
average market price of the common shares for the period
presented.
Options to purchase 15,232 shares of common stock at exercise
prices of $15.35 to $15.56 per share were outstanding at
June 30, 2014, but were not included in the computation of
diluted earnings per share because the options were anti-dilutive,
in that the option’s exercise price was greater than the
average market price of the common shares for the period
presented.</t>
  </si>
  <si>
    <t>Investment Securities</t>
  </si>
  <si>
    <t>Investments, Debt and Equity Securities [Abstract]</t>
  </si>
  <si>
    <t>NOTE D — INVESTMENT SECURITIES
The following tables provide the composition of investment
securities at June 30, 2015 and December 31, 2014
(dollars in thousands):
Amortized Cost Gross Unrealized Gains Gross Unrealized Losses Fair Value
Available for sale at June 30, 2015
Ginnie Mae and GSE mortgage-backed pass-through securities $ 43,887 $ 304 $ 123 $ 44,068
Ginnie Mae collateralized mortgage obligations 1,901
— 29 1,872
Mutual fund 1,846 34
— 1,880
$ 47,634 $ 338 $ 152 $ 47,820
Amortized Cost Gross Unrealized Gains Gross Unrealized Losses Fair Value
Held to maturity at June 30, 2015
GSE mortgage-backed pass-through securities $ 11,736 $ 4 $ 6 $ 11,734
Municipal securities 5,405 14
— 5,419
$ 17,141 $ 18 $ 6 $ 17,153
Amortized Gross Gross Fair
Available for sale at December 31, 2014
Ginnie Mae and GSE mortgage-backed pass-through securities $ 43,675 $ 566 $ 43 $ 44,198
Ginnie Mae collateralized mortgage obligations 2,053
— 34 2,019
Mutual fund 1,826 41
— 1,867
$ 47,554 $ 607 $ 77 $ 48,084
Amortized Gross Gross Fair
Held to maturity at December 31, 2014
GSE mortgage-backed pass-through securities $ 4,736 $ 20 $
— $ 4,756
Municipal securities 2,346 8
— 2,354
$ 7,082 $ 28 $
— $ 7,110
The amortized cost and fair value of securities at June 30,
2015 by contractual maturity are shown below (dollars in
thousands). Expected maturities will differ from contractual
maturities because issuers may have the right to call or prepay
obligations with or without call or prepayment penalties.
Available for Sale
Amortized Cost Fair Value
Within one year $
— $
—
One to five years
—
—
Five to ten years
—
—
After ten years
—
—
—
—
Ginnie Mae and GSE mortgage-backed pass-through securities 43,887 44,068
Ginnie Mae collateralized mortgage obligations 1,901 1,872
Mutual fund 1,846 1,880
$ 47,634 $ 47,820
Held to Maturity
Amortized Cost Fair Value
Within one year $ 360 $ 361
One to five years 1,559 1,563
Five to ten years 2,262 2,268
After ten years 1,224 1,227
Municipal securities 5,405 5,419
GSE mortgage-backed pass-through securities 11,736 11,734
$ 17,141 $ 17,153
Mortgage-backed pass-through securities:
Collateralized mortgage obligations:
Municipal Securities:
Mutual fund:
Certain investment securities are reported in the financial
statements at an amount less than their historical cost. Total fair
value of these investments at June 30, 2015 and
December 31, 2014 was $19,775,000 and $12,122,000,
respectively, which was approximately 30.4% and 22.0%,
respectively, of the Company’s investment portfolio at these
dates.
Should the impairment of any of these securities become other than
temporary, the cost basis of the investment will be reduced and the
resulting loss recognized in net income in the period the
other-than-temporary impairment is identified.
The following table shows the Company’s investments’
gross unrealized losses and fair value, aggregated by investment
category and length of time that individual securities have been in
a continuous unrealized loss position at June 30, 2015 and
December 31, 2014 (dollars in thousands):
Less Than 12 Months 12 Months or Longer Total
Fair Value Unrealized Fair Value Unrealized Fair Value Unrealized
Available for sale at June 30, 2015
Ginnie Mae and GSE mortgage-backed pass-through securities $ 17,859 $ 122 $ 44 $ 1 $ 17,903 $ 123
Ginnie Mae collateralized mortgage obligations
—
— 1,872 29 1,872 29
$ 17,859 $ 122 $ 1,916 $ 30 $ 19,775 $ 152
Less Than 12 Months 12 Months or Longer Total
Fair Value Unrealized Fair Value Unrealized Fair Value Unrealized
Available for sale at December 31, 2014
Ginnie Mae and GSE mortgage-backed pass-through securities $ 5,540 $ 5 $ 4,563 $ 38 $ 10,103 $ 43
Ginnie Mae collateralized mortgage obligations
—
— 2,019 34 2,019 34
$
5,540 $
5 $
6,582 $
72 $ 12,122 $ 77
Investment securities with a total market value of $8,508,000 and
$8,499,000 were pledged at June 30, 2015 and December 31,
2014, respectively, to secure a repurchase agreement.
There were no sales of available for sale securities during the
three-month and six-month periods ended June 30, 2015 and
June 30, 2014.</t>
  </si>
  <si>
    <t>Loans and Allowance for Loan and Lease Losses</t>
  </si>
  <si>
    <t>Receivables [Abstract]</t>
  </si>
  <si>
    <t>NOTE E — LOANS AND ALLOWANCE FOR LOAN AND LEASE
LOSSES (Dollars in Thousands)
At June 30, At December 31,
2015 2014
Real estate loans:
Commercial $ 116,472 $ 111,455
Residential 163,467 163,839
Construction 18,637 13,570
Commercial loans and leases 30,196 29,358
Municipal loans 1,895 785
Consumer loans 1,875 2,018
Total loans 332,542 321,025
Less:
Undisbursed loan proceeds 594 302
Deferred loan fees, net 622 707
Allowance for loan losses 3,904 3,903
5,120 4,912
Total loans - net $ 327,422 $ 316,113
The risk characteristics of each loan portfolio segment are as
follows:
Commercial Real Estate:
Construction Real Estate:
Commercial Loans and Leases:
Residential and Consumer:
Municipal:
Allowance for Loan and Lease Losses Methodology:
Bank policy is designed to ensure that an adequate allowance for
loan and lease losses (“ALLL”) will be maintained.
Primary responsibility for ensuring that the Bank has processes in
place to consistently assess the adequacy of the ALLL rests with
the Board. The Board has charged the Chief Credit Officer with
responsibility for establishing the methodology to be used and to
assess the adequacy of the ALLL quarterly. The methodology will be
reviewed and affirmed by the Loan Review Officer. Quarterly, the
Board will review recommendations from the Chief Credit Officer to
adjust the allowance as appropriate.
The methodology employed by the Bank for each portfolio segment
will at a minimum contain the following:
1) Loans will be segmented by type of
loan.
2) Loans will be further segmented by
risk grades.
3) The required ALLL for types of
performing homogeneous loans which do not have a specific reserve
will be determined by applying a factor based on historical losses
averaged over the twelve quarters prior to the most recent quarter.
In those instances where the Bank’s historical experience is
not available, management will develop factors based on industry
experience and best practices.
4) All criticized and classified loans
will be tested for impairment by applying one of three
methodologies:
a. Present value of future cash
flows;
b. Fair value of collateral less cost to
sell; or
c. The loan’s observable market
price.
5) All troubled debt restructurings
(“TDR”) are considered impaired loans.
6) Loans tested for impairment will be
removed from other pools to prevent layering
(double-counting).
7) The required ALLL for each group of
loans will be added together to determine the total required ALLL
for the Bank. The required ALLL will be compared to the current
ALLL to determine the required provision to increase the ALLL or
credit to decrease the ALLL.
The historical loss experience is determined by portfolio segment
and is based on the actual loss history experienced by the Bank
over the twelve quarters prior to the most recent quarter.
Management believes the historical loss experience methodology is
appropriate in the current economic environment, as it captures
loss rates that are comparable to the current period being
analyzed.
Management also factors in the following qualitative
considerations:
1) Changes in policies and
procedures;
2) Changes in national, regional and
local economic and business conditions;
3) Changes in the composition and size
of the portfolio and in the terms of loans;
4) Changes in the experience, ability
and depth of lending management and other relevant staff;
5) Changes in the volume and severity of
past due loans, the volume of non-accrual loans, and the volume and
severity of adversely classified or graded loans;
6) Changes in the quality of the
Bank’s loan review system;
7) Changes in the value of underlying
collateral for collateral-dependent loans;
8) The existence and effect of any
concentration of credit, and changes in the level of such
concentrations; and
9) The effect of other external factors
such as competition and legal and regulatory requirements on the
level of estimated credit losses in the existing portfolio.
The following table presents the balance and activity in allowance
for loan losses as of June 30, 2015 (dollars in
thousands): Allowance for Loan Losses For Three Months Ended June 30, 2015
Commercial Residential Construction Commercial Municipal Consumer Total
Balance at beginning of quarter $ 1,133 $ 1,983 $ 225 $ 512 $
— $ 131 $ 3,984
Provision (credit) for losses (46 ) 70 (23 )
—
— (1 )
—
Charge-offs (1)
— (58 )
— (48 )
— (15 ) (121 )
Recoveries
— 26
— 5
— 10 41
Balance at end of quarter $ 1,087 $ 2,021 $ 202 $ 469 $
— $ 125 $ 3,904
The following table presents the balance and activity in allowance
for loan losses and the recorded investment in loans and impairment
methods as of June 30, 2015 (dollars in thousands): Allowance for Loan Losses and Recorded Investment
in Loans For Six Months Ended June 30, 2015
Commercial Residential Construction Commercial Municipal Consumer Total
Balance at beginning of year $ 1,059 $ 1,934 $ 156 $ 637 $
— $ 117 $ 3,903
Provision (credit) for losses 28 139 45 (128 )
— 21 105
Charge-offs (1)
— (83 )
— (48 )
— (28 ) (159 )
Recoveries
— 31 1 8
— 15 55
Balance at end of period $ 1,087 $ 2,021 $ 202 $ 469 $
— $ 125 $ 3,904
Ending allowance balance
Individually evaluated for impairment $ 70 $ 649 $
— $ 139 $
— $ 28 $ 886
Collectively evaluated for impairment 1,017 1,372 202 330
— 97 3,018
Total $ 1,087 $ 2,021 $ 202 $ 469 $
— $ 125 $ 3,904
Ending loan balance
Individually evaluated for impairment $ 4,263 $ 7,275 $ 1,948 $ 435 $
— $ 88 $ 14,009
Collectively evaluated for impairment 112,209 156,192 16,689 29,761 1,895 1,787 318,533
Total $ 116,472 $ 163,467 $ 18,637 $ 30,196 $ 1,895 $ 1,875 $ 332,542
The following tables present the balance and activity in allowance
for loan losses as of June 30, 2014 (dollars in
thousands): Allowance for Loan Losses For Three Months Ended June 30, 2014
Commercial Residential Construction Commercial Municipal Consumer Total
Balance at beginning of quarter $ 1,273 $ 1,747 $ 332 $ 629 $
— $ 119 $ 4,100
Provision for losses 73 13 65 (19 )
— 18 150
Charge-offs (1) (101 ) (80 ) (6 ) (58 )
— (18 ) (263 )
Recoveries 3 3 1 6
— 4 17
Balance at end of quarter $ 1,248 $ 1,683 $ 392 $ 558 $
— $ 123 $ 4,004
Allowance for Loan Losses For Six Months Ended June 30, 2014
Commercial Residential Construction Commercial Municipal Consumer Total
Balance at beginning of year $ 1,165 $ 1,743 $ 356 $ 623 $
— $ 106 $ 3,993
Provision for losses 181 14 80 (17 )
— 42 300
Charge-offs (1) (101 ) (80 ) (46 ) (59 )
— (34 ) (320 )
Recoveries 3 6 2 11
— 9 31
Balance at end of period $ 1,248 $ 1,683 $ 392 $ 558 $
— $ 123 $ 4,004
The following table presents the balance in allowance for loan
losses and recorded investment in loans and impairment methods as
of December 31, 2014 (dollars in thousands): Allowance for Loan Losses and Recorded Investment
in Loans For Year Ended December 31, 2014
Commercial Residential Construction Commercial Municipal Consumer Total
Ending allowance balance
Individually evaluated for impairment $
— $ 319 $
— $ 166 $
— $ 12 $ 497
Collectively evaluated for impairment 1,059 1,615 156 471
— 105 3,406
Total $ 1,059 $ 1,934 $ 156 $ 637 $
— $ 117 $ 3,903
Ending loan balance
Individually evaluated for impairment $ 4,263 $ 3,967 $ 2,004 $ 516 $
— $ 89 $ 10,839
Collectively evaluated for impairment 107,192 159,872 11,566 28,842 785 1,929 310,186
Total $ 111,455 $ 163,839 $ 13,570 $ 29,358 $ 785 $ 2,018 $ 321,025
(1) Policy for Charging Off
Loans:
A loan should be charged off at any point in time when it no longer
can be considered a bankable asset, meaning collectable within the
parameters of policy. The Bank shall not renew any loan, or put a
loan on a demand basis, only to defer a problem, nor is it
appropriate to attempt long-term recoveries while reporting loans
as assets.
An unsecured loan generally should be charged off no later than
when it is 120 days past due as to principal or interest. For loans
in the legal process of foreclosure against collateral of real
and/or liquid value, the 120-day rule does not apply. Such
charge-offs can be deferred until the foreclosure process
progresses to the point where the Bank can adequately determine
whether or not any ultimate loss will result. In similar instances
where other legal actions will cause extraordinary delays, such as
the settlement of an estate, if the loan is well collateralized,
the 120-day period may be extended. On loans where the Bank is
unsecured or not fully collateralized, the loan should be charged
off or written down to the documented collateral value rather than
merely being placed on non-accrual status.
All charge-offs and forgiveness of debt equal to or greater than
$100,000 must be approved by the Loan Committee upon recommendation
by the Chief Credit Officer. The Loan Committee consists of the
Bank’s Chief Executive Officer, Chief Credit Officer, Chief
Banking Officer and Loan Review Officer. Charge-offs less than
$100,000 and greater than $10,000 and decisions to defer the
charge-off of a loan must be approved by the Chief Credit
Officer.
Narrative Description of Borrower Rating
Grade 1 — Highest Quality (Pass)
This loan represents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broad access to alternative financial markets. Also included in
this category may be loans secured by U.S. government securities,
U.S. government agencies, highly rated municipal bonds, insured
savings accounts, and insured certificates of deposit drawn on high
quality banks.
Grade 2 — Excellent Quality (Pass)
This loan has a sound primary and secondary source of repayment.
The borrower has proven access to alternative sources of financing.
This loan carries a low level of risk, with minimal loss exposure.
The borrower has the ability to perform according to the terms of
the credit facility. The margins of cash flow coverage are strong.
This category also includes loans secured by high quality traded
stocks and lower grade municipal bonds (must still be investment
grade).
Grade 3 — Good Quality (Pass)
This loan has a sound primary source of repayment. The borrower may
have access to alternative sources of financing, but sources are
not as widely available as they are to a higher graded borrower.
This loan carries a normal level of risk, with minimal loss
exposure. The borrower has the ability to perform according to the
terms of the credit facility. The margins of cash flow coverage are
satisfactory but vulnerable to more rapid deterioration than the
higher quality loans. Real estate loans in this category display
advance rates below the suggested maximum, debt coverage well in
excess of the suggested level, or are leased beyond the loan term
by a “credit” tenant.
Grade 4 — Acceptable Quality (Pass)
The borrower is a reasonable credit risk and demonstrates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 impact on the borrower may be
significant. All small business loans extended based upon credit
scoring should be classified in this category unless deterioration
occurs, in which case they should bear one of the below mentioned
grades.
Grade 5 - Marginal Quality (Pass)
The borrower is an acceptable credit risk and while it can
demonstrate it has the ability to repay the debt from normal
business operations, the coverage is not as strong as an Acceptable
Quality loan. Weakness in one or more areas are defined. Risk
factors would typically include a higher leverage position than
desirable, low liquidity, weak or sporadic cash flow, the lack of
reasonably current and complete financial information, and/or
overall financial trends are erratic.
Grade 6 – Elevated Risk, Management Attention
(Watch)
While the borrower at origination was not considered a high risk
potential, there are characteristics related to the financial
condition, and/or a level of concern regarding either or both the
primary and secondary source of repayment, that may preclude this
from being a pass credit. These credit facilities are considered
“pass” credits but exhibit the potential of developing
a more serious weakness in their operation going forward. Usually,
a credit in this category will be upgraded or downgraded on further
analysis within a short period of time.
Grade 7 — Special Mention
These credit facilities have developing weaknesses that deserve
extra attention from the loan officer and other management
personnel. If the developing weakness is not corrected or
mitigated, there may be deterioration in the ability of the
borrower to repay the Bank’s debt in the future. This grade
should not be assigned to loans which bear certain peculiar risks
normally associated with the type of financing involved, unless
circumstances have caused the risk to increase to a level higher
than would have been acceptable when the credit was originally
approved. Loans where actual, not potential, weaknesses or problems
are clearly evident and significant should generally be graded in
one of the grade categories below.
Grade 8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which have
clearly jeopardized repayment of principal and interest as
originally intended. Furthermore, there is the possibility that
some future loss will be sustained by the Bank if such weaknesses
are not corrected. Clear loss potential, however, does not have to
exist in any individual assets classified as substandard.
Grade 9 — Doubtful
Loans and other credit extensions graded “9” have all
the weaknesses inherent in those graded “8,” with the
added characteristic that the severity of the weaknesses make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should be placed in nonaccrual status, with
collections applied to principal on the Bank’s books.
Grade 10 — Loss
Loans in this classification are considered uncollectible and
cannot be justified as a viable asset of the Bank. This
classification does not mean the loan has absolutely no recovery
value, but that it is neither practical nor desirable to defer
writing off this loan even though partial recovery may be obtained
in the future.
The following tables present the credit risk profile of the
Company’s loan portfolio based on rating category and payment
activity as of June 30, 2015 and December 31, 2014
(dollars in thousands): Loan Portfolio Quality Indicators At June 30, 2015
Commercial Residential Construction Commercial Municipal Consumer Total
Rating:
Pass (Grades 1-5) $ 108,312 $ 153,754 $ 15,874 $ 29,513 $ 1,895 $ 1,788 $ 311,136
Watch (Grade 6) 3,897 3,633 1,703 248
—
— 9,481
Special Mention (Grade 7)
—
—
—
—
—
—
—
Substandard (Grade 8) 3,451 423 224
—
—
— 4,098
Doubtful (Grade 9) 812 5,657 836 435
— 87 7,827
Loss (Grade 10)
—
—
—
—
—
—
—
Total $ 116,472 $ 163,467 $ 18,637 $ 30,196 $ 1,895 $ 1,875 $ 332,542
Loan Portfolio Quality Indicators At December 31, 2014
Commercial Residential Construction Commercial Municipal Consumer Total
Rating:
Pass (Grades 1-5) $ 100,095 $ 157,518 $ 10,786 $ 28,516 $ 785 $ 1,929 $ 299,629
Watch (Grade 6) 7,097 327 1,721 325
—
— 9,470
Special Mention (Grade 7)
— 3,355
—
—
—
— 3,355
Substandard (Grade 8) 3,451 427 228
—
—
— 4,106
Doubtful (Grade 9) 812 2,212 835 517
— 89 4,465
Loss (Grade 10)
—
—
—
—
—
—
—
Total $ 111,455 $ 163,839 $ 13,570 $ 29,358 $ 785 $ 2,018 $ 321,025
For all loan classes, the entire balance of a loan is considered
delinquent if the minimum payment contractually required to be made
is not received by the specified due date.
The following tables present the Company’s loan portfolio
aging analysis as of June 30, 2015 and December 31, 2014
(dollars in thousands): Loan Portfolio Aging Analysis At June 30, 2015
30-59 Days 60-89 Days 90 Days Total Past Current Total Loans Total Loans
Real estate loans:
Commercial $ 200 $
— $ 812 $ 1,012 $ 115,460 $ 116,472 $
—
Residential 4,189 175 1,852 6,216 157,251 163,467 110
Construction
— 888 836 1,724 16,913 18,637
—
Commercial loans and leases 368
— 67 435 29,761 30,196
—
Municipal loans
—
—
—
— 1,895 1,895
—
Consumer loans 1 1 4 6 1,869 1,875 5
Total $ 4,758 $ 1,064 $ 3,571 $ 9,393 $ 323,149 $ 332,542 $ 115
(A) Includes $924,000 in loans classified
as nonaccrual that are less than 30 days past due, of which
$556,000 are residential real estate loans and $368,000 are
commercial loans. Loan Portfolio Aging Analysis At December 31, 2014
30-59 Days 60-89 Days Greater than Total Past Current Total Loans Total Loans
Real estate loans:
Commercial $
— $
— $ 812 $ 812 $ 110,643 $ 111,455 $
—
Residential 1,346 212 1,598 3,156 160,683 163,839 14
Construction
—
— 836 836 12,734 13,570
—
Commercial loans and leases 80 320 117 517 28,841 29,358
—
Municipal loans
—
—
—
— 785 785
—
Consumer loans 10 4 1 15 2,003 2,018 1
Total $ 1,436 $ 536 $ 3,364 $ 5,336 $ 315,689 $ 321,025 $ 15
(A) Includes $667,000 in loans classified
as nonaccrual that are less than 30 days past due, of which
$587,000 are residential real estate loans and $80,000 are
commercial loans.
Impaired Loans:
For all loan classes, when interest accrual is discontinued all
unpaid accrued interest is reversed when considered uncollectible.
When a loan is in a non-accrual status, all cash payments of
interest are applied to loan principal. Should the loan be
reinstated to accrual status, all cash payments of interest
received while in non-accrual status will be taken into income over
the remaining life of the loan using the level yield accounting
method.
The following table presents impaired loans as of June 30,
2015 (dollars in thousands):
Impaired Loans At June 30, 2015
Three Months Ended Six Months Ended
Recorded Unpaid Specific Average Interest Average Interest
Loans without a specific valuation allowance:
Real estate loans:
Commercial $ 3,451 $ 3,929 N/A $ 3,451 $ 43 $ 3,451 $ 86
Residential 2,819 3,120 N/A 2,706 14 2,684 28
Construction 1,948 1,948 N/A 1,962 17 1,976 33
Commercial loans and leases 67 95 N/A 69
— 70
—
Municipal loans
—
— N/A
—
—
—
—
Consumer loans
—
— N/A
—
—
—
—
Total $ 8,285 $ 9,092 N/A $ 8,188 $ 74 $ 8,181 $ 147
Loans with a specific valuation allowance:
Real estate loans:
Commercial $ 812 $ 812 $ 70 $ 812 $
— $ 812 $
—
Residential 4,456 4,467 649 1,180 4 1,161 8
Construction
—
—
—
—
—
—
—
Commercial loans and leases 368 431 139 396
— 415
—
Municipal loans
—
—
—
—
—
—
—
Consumer loans 88 88 28 71
— 72
—
Total $ 5,724 $ 5,798 $ 886 $ 2,459 $ 4 $ 2,460 $ 8
All Impaired Loans $ 14,009 $ 14,890 $ 886 $ 10,647 $ 78 $ 10,641 $ 155
(1) Includes all loans that were
classified as impaired at any time during the three-month and
six-month periods (not just impaired loans at June 30, 2015),
and their average balance for only the period during which they
were classified as impaired.
(2) Interest recorded in income during
only the period the loans were classified as impaired, for all
loans that were classified as impaired at any time during the three
months and six months ended June 30, 2015.
For all loan classes, interest income on loans individually
classified as impaired is recognized on a cash basis after all past
due and current principal payments have been made.
The following table presents impaired loans as of June 30,
2014 (dollars in thousands):
Impaired Loans At June 30, 2014
Three Months Ended Six Months Ended
Recorded Unpaid Specific Average Interest Average Interest
Loans without a specific valuation allowance:
Real estate loans:
Commercial $ 4,339 $ 4,817 N/A $ 4,471 $ 59 $ 4,435 $ 110
Residential 2,655 2,920 N/A 3,273 17 3,014 35
Construction 1,222 2,057 N/A 1,389 18 1,329 36
Commercial loans and leases 70 98 N/A 564
— 399
—
Municipal loans
—
— N/A
—
—
—
—
Consumer loans
—
— N/A
—
—
—
—
Total $ 8,286 $ 9,892 N/A $ 9,697 $ 94 $ 9,177 $ 181
Loans with a specific valuation allowance:
Real estate loans:
Commercial $
— $
— $
— $
— $
— $
— $
—
Residential 2,589 2,662 381 2,609 21 2,602 42
Construction 3,149 3,149 245 2,901 25 3,025 51
Commercial loans and leases 148 192 109 163
— 161
—
Municipal loans
—
—
—
—
—
—
—
Consumer loans 95 95 8 66
— 78
—
Total $ 5,981 $ 6,098 $ 743 $ 5,739 $ 46 $ 5,866 $ 93
All Impaired Loans $ 14,267 $ 15,990 $ 743 $ 15,436 $ 140 $ 15,043 $ 274
(1) Includes all loans that were
classified as impaired at any time during the three-month and
six-month periods (not just impaired loans at June 30, 2014),
and their average balance for only the period during which they
were classified as impaired.
(2) Interest recorded in income during
only the period the loans were classified as impaired, for all
loans that were classified as impaired at any time during the three
months and six months ended June 30, 2014.
For all loan classes, interest income on loans individually
classified as impaired is recognized on a cash basis after all past
due and current principal payments have been made.
The following table presents impaired loans as of December 31,
2014 (dollars in thousands):
Impaired Loans At December 31, 2014
Year Ended
Recorded Unpaid Specific Average Interest
Loans without a specific valuation allowance:
Real estate loans:
Commercial $ 4,263 $ 4,742 N/A $ 4,025 $ 176
Residential 2,686 2,923 N/A 2,342 58
Construction 2,004 2,004 N/A 1,744 72
Commercial loans and leases 70 99 N/A 221
—
Municipal loans
—
— N/A
—
—
Consumer loans
—
— N/A
—
—
Total $ 9,023 $ 9,768 N/A $ 8,332 $ 306
Loans with a specific valuation allowance:
Real estate loans:
Commercial $
— $
— $
— $ 481 $ 22
Residential 1,281 1,340 319 2,806 78
Construction
—
—
— 2,368 55
Commercial loans and leases 446 495 166 222
—
Municipal loans
—
—
—
—
—
Consumer loans 89 89 12 81
—
Total $ 1,816 $ 1,924 $ 497 $ 5,958 $ 155
All Impaired Loans $ 10,839 $ 11,692 $ 497 $ 14,290 $ 461
(1) Includes all loans that were
classified as impaired at any time during 2014 (not just impaired
loans at December 31, 2014), and their average balance for
only the period during which they were classified as impaired.
(2) Interest recorded in income during
only the period the loans were classified as impaired, for all
loans that were classified as impaired at any time during
2014.
For all loan classes, interest income on loans individually
classified as impaired is recognized on a cash basis after all past
due and current principal payments have been made.
Non-Accrual Loans
For all loan classes, when a loan is on non-accrual status all
payments are applied to loan principal.
A loan placed on non-accrual may be restored to accrual status when
all delinquent principal and interest has been brought current, and
the Bank expects full payment of the remaining contractual
principal and interest including any previous charge-offs. Should
the loan be reinstated to accrual status, all payments of interest
received while in non-accrual status will be taken into income over
the remaining life of the loan using the level yield accounting
method. Restoring a non-accrual loan to accrual status requires the
approval of the CCO. All loans placed on non-accrual status require
the approval of the CCO and must be documented on the loan system
and in the file.
The following table presents the Company’s non-accrual loans
at June 30, 2015 and December 31, 2014 (dollars in
thousands): Loans Accounted for on a Non-Accrual
Basis
At June 30,
At December 31,
2015 2014
Real estate loans:
Commercial $ 812 $ 812
Residential 2,344 2,212
Construction 836 836
Commercial loans and leases 435 516
Municipal loans
—
—
Consumer loans
—
—
Total $ 4,427 $ 4,376
Total non-accrual loans at June 30, 2015 and December 31,
2014 included $1,411,000 and $1,082,000 of TDRs, respectively.
Troubled Debt Restructurings:
When we modify loans and leases as a TDR,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 that the value of the
modified loan is less than the recorded balance of the loan (net of
previous charge-offs, deferred loan fees or costs and unamortized
premium or discount), impairment is recognized through a specific
allowance or charge-off to the allowance. In periods subsequent to
modification, we evaluate all TDRs, including those that have
payment defaults, for possible impairment and recognize impairment
through the allowance.
There were two loans classified as a TDR during the three-month and
six month periods ended June 30, 2015, and they are shown in
the table below identified by class (dollars in thousands). The
modifications were both payment concessions, one extending the
amortization period to reduce the monthly payment amount and the
other allowing the borrower to make interest only payments for a
period of time.
Three Months Ended June 30, 2015 Six Months Ended June 30, 2015
Modifications Modifications
Number Recorded Recorded Number Recorded Recorded
Real estate loans:
Commercial
— $
— $
—
— $
— $
—
Residential 1 3,311 3,311 1 3,311 3,311
Construction
—
—
—
—
—
—
Commercial loans and leases 1 308 308 1 308 308
Municipal loans
—
—
—
—
—
—
Consumer loans
—
—
—
—
—
—
Total 2 $ 3,619 $ 3,619 2 $ 3,619 $ 3,619
There were no loans classified as a TDR during either the
three-month period or the six-month period ended June 30,
2014.
There were no TDRs that had payment defaults during the three-month
and six-month periods ended June 30, 2015 and June 30,
2014, respectively. Default occurs when a loan or lease is 90 days
or more past due or transferred to nonaccrual and is within 12
months of restructuring.</t>
  </si>
  <si>
    <t>Accounting Developments</t>
  </si>
  <si>
    <t>Accounting Changes and Error Corrections [Abstract]</t>
  </si>
  <si>
    <t>NOTE F — ACCOUNTING DEVELOPMENTS
• Financial Accounting Standards
Board (“FASB”)
The FASB has issued ASU No. 2015-05, “Intangibles
- Goodwill and Other - Internal-Use Software (Subtopic 350-40):
Customer’s Accounting for Fees Paid in a Cloud Computing
Arrangement .” (a) (b) (c) (d) Intangibles - Goodwill and
Other - Internal-Use Software, FASB
Accounting Standards Codification 1 2
The FASB has issued an ASU No. 2015-02,
“Consolidation (Topic 810): Amendments to the Consolidation
Analysis,” FASB Accounting Standards Codification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methodologies prescribed by this ASU by the date
required, and is still evaluating the impact the ASU will have on
its financial position or results of operation.</t>
  </si>
  <si>
    <t>Retirement Plan</t>
  </si>
  <si>
    <t>Compensation and Retirement Disclosure [Abstract]</t>
  </si>
  <si>
    <t>NOTE G — RETIREMENT PLAN
The Company entered into separate agreements with certain officers
and directors that provide retirement benefits. The Company records
an expense equal to the projected present value of the payment due
at the full eligibility date. The liability for the plan at
June 30, 2015 and December 31, 2014 was $2,099,000 and
$2,102,000, respectively. The expense for the plan was $31,000 and
$55,000 for the three-month periods ended June 30, 2015 and
June 30, 2014, respectively. The expense for the plan was
$61,000 and $109,000 for the six-month periods ended June 30,
2015 and June 30, 2014, respectively.</t>
  </si>
  <si>
    <t>Disclosures about Fair Value of Assets and Liabilities</t>
  </si>
  <si>
    <t>Fair Value Disclosures [Abstract]</t>
  </si>
  <si>
    <t>NOTE H – DISCLOSURES ABOUT FAIR VALUE OF ASSETS AND
LIABILITIES
ASC Topic 820, Fair Value Measurements, defines fair value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on a recurring basis and
recognized in the accompanying balance sheet, as well as the
general classification of such instruments pursuant to the
valuation hierarchy.
Recurring Measurements: Available-for-sale
Securities
Where quoted market prices are available in an active market,
securities are classified within Level 1 of the valuation
hierarchy. The security valued in Level 1 is a mutual
fund.
Level 2 securities include U.S. Government agency and U.S.
Government-sponsored enterprise pass-through mortgage-backed
securities and collateralized mortgage obligations. Level 2
securities are valued by a third party pricing service commonly
used in the banking industry utilizing observable inputs, and the
values are reviewed by the Bank’s management.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The Company
has reviewed the methodologies used by the third party and has
determined that the securities are properly classified as Level
2.
The Company held no Level 3 securities in its available-for-sale
portfolio on either June 30, 2015 or December 31,
2014.
The following table presents the fair value measurements of assets
recognized in the accompanying consolidated condensed balance sheet
measured at fair value on a recurring basis and the level within
the fair value hierarchy in which the fair value measurements fall
at June 30, 2015 and December 31, 2014 (dollars in
thousands):
Fair Value Measurements
Using
Available-for-sale
securities: Fair Value Quoted Prices in (Level 1) Significant Other (Level 2) Significant (Level 3)
At June 30, 2015:
Ginnie Mae and GSE mortgage-backed pass-through securities $ 44,068 $
— $ 44,068 $
—
Ginnie Mae collateralized mortgage obligations 1,872
— 1,872
—
Mutual fund 1,880 1,880
—
—
$ 47,820 $ 1,880 $ 45,940 $
—
At December 31, 2014:
Ginnie Mae and GSE mortgage-backed pass-through securities $ 44,198 $
— $ 44,198 $
—
Ginnie Mae collateralized mortgage obligations 2,019
— 2,019
—
Mutual fund 1,867 1,867
—
—
$ 48,084 $ 1,867 $ 46,217 $
—
Transfers between Levels
Transfers between levels did not occur during the three months and
six months ended June 30, 2015.
Level 3 Reconciliation
There is no reconciliation for the three-month and six-month
periods ended June 30, 2015 and June 30, 2014,
respectively, as there were no fair value measurements using
significant unobservable (Level 3) inputs for the
available-for-sale portfolio during those periods.
Nonrecurring Measurements
Following is a description of valuation methodologies used for
instruments measured at fair value on a non-recurring basis and
recognized in the accompanying consolidated condensed balance
sheet, as well as the general classification of such instruments
pursuant to the valuation hierarchy:
Collateral-Dependent Impaired Loan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Other Real Estate Owned
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by management. Appraisals are
reviewed for accuracy and consistency by management. Appraisers are
selected from the list of approved appraisers maintained by
management.
Loan servicing rights are evaluated for impairment based upon the
fair value of the rights as compared to carrying amount. If the
carrying amount exceeds fair value, impairment is recorded so that
the servicing asset is carried at fair value. Fair value is
determined based on market prices for comparable mortgage servicing
contracts,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The following table presents the fair value measurements of assets
recognized in the accompanying balance sheet measured at fair value
on a nonrecurring basis and the level within the ASC 820 fair value
hierarchy in which the fair value measurements fall at
June 30, 2015 and December 31, 2014:
Fair Value Measurements
Using
Fair Value Quoted Prices in (Level 1) Significant Other (Level 2) Significant (Level 3)
At June 30, 2015:
Impaired loans $ 1,514 $
— $
— $ 1,514
Other real estate owned 379
—
— 379
At December 31, 2014:
Impaired loans $ 940 $
— $
— $ 940
Other real estate owned 1,166
—
— 1,166
Mortgage servicing rights 530 530
Unobservable (Level 3) Inputs:
The following table presents quantitative information about
unobservable inputs used in recurring and nonrecurring Level 3 fair
value measurements at June 30, 2015 (dollars in
thousands):
Fair Value Valuation Technique
Unobservable Inputs Rate/Rate Range
Impaired loans $ 1,514
Third party valuations
Discount to reflect realizable value 0.0% - 100.0%
Other real estate owned 379 Third party
valuations Discount to reflect realizable
value 7.0% - 11.0%
The following table presents quantitative information about
unobservable inputs used in recurring and nonrecurring Level 3 fair
value measurements at December 31, 2014 (dollars in
thousands):
Fair Value Valuation Technique Unobservable Inputs Rate/Rate Range
Impaired loans $ 940 Third party valuations
Discount to reflect realizable value 0.6% - 64.9%
Other real estate owned 1,166 Third party valuations Discount to reflect realizable value 6.4% - 7.0%
Mortgage servicing rights 530 Third party valuations Discount rate 5.06% - 6.08%
Prepayment speed 10.22% - 22.74%
Fair Value of Financial Instruments
Fair values are based on estimates using present value and other
valuation techniques in instances where quoted market prices are
not available. These techniques are significantly affected by the
assumptions used, including discount rates and estimates of future
cash flows. As such, the derived fair value estimates may not be
realized upon an immediate settlement of the instruments.
Accordingly, the aggregate fair value amounts presented do not
represent, and should not be construed to represent, the underlying
value of the Company.
The following table presents the estimates of fair value of
financial instruments and the level within the fair value hierarchy
in which the fair value measurements fall (dollars in thousands) at
June 30, 2015:
Fair Value Measurements Using
Carrying Fair Quoted Prices in Significant Other Significant
Assets
Cash and cash equivalents $ 21,487 $ 21,487 $ 21,487 $
— $
—
Interest-bearing time deposits 3,916 3,930 3,930
—
—
Investment securities held to maturity 17,141 17,153
— 11,734 5,419
Loans held for sale 339 339
— 339
—
Loans 327,422 333,305
— 319,296 14,009
Stock in FHLB 2,693 2,693
— 2,693
—
Mortgage servicing rights 537 537
—
— 537
Interest and dividends receivable 1,255 1,255
— 1,255
—
Liabilities
Deposits 389,403 389,801 255,188 134,613
—
Borrowings 42,810 39,105
— 32,520 6,585
Drafts payable 1,179 1,179
— 1,179
—
Interest and dividends payable 151 151
— 151
—
The following table presents the estimates of fair value of
financial instruments and the level within the fair value hierarchy
in which the fair value measurements fall (dollars in thousands) at
December 31, 2014:
Fair Value Measurements Using
Carrying Fair Quoted Prices in Significant Other Significant
Assets
Cash and cash equivalents $ 33,142 $ 33,142 $ 33,142 $
— $
—
Interest-bearing time deposits 4,164 4,162 4,162
—
—
Investment securities held to maturity 7,082 7,110
— 4,756 2,354
Loans held for sale 332 332
— 332
—
Loans 316,113 322,035
— 311,196 10,839
Stock in FHLB 3,753 3,753
— 3,753
—
Mortgage servicing rights 530 530
—
— 530
Interest and dividends receivable 1,179 1,179
— 1,179
—
Liabilities
Deposits 378,947 379,339 241,918 137,421
—
Borrowings 45,810 41,605
— 35,543 6,062
Drafts payable 1,298 1,298
— 1,298
—
Interest and dividends payable 97 97
— 97
—
The following methods and assumptions were used to estimate the
fair value of each class of financial instrument:
Cash and Cash Equivalents and Stock in FHLB :
Interest-bearing time deposits :
Held to maturity securities:
Loans held for sale:
Loans :
Mortgage Servicing Rights :
Interest and Dividends Receivable/Payable :
Deposits :
Borrowings :
Drafts Payable :</t>
  </si>
  <si>
    <t>Collateral for Letters of Credit</t>
  </si>
  <si>
    <t>Guarantees [Abstract]</t>
  </si>
  <si>
    <t>NOTE I – COLLATERAL FOR LETTERS OF CREDIT
As of June 30, 2015, there were two outstanding letters of
credit from the Federal Home Loan Bank of Indianapolis totaling
$5,014,000 that the Company had collateralized with residential
mortgage loans.</t>
  </si>
  <si>
    <t>Agreement and Plan of Reorganization and Merger</t>
  </si>
  <si>
    <t>Business Combinations [Abstract]</t>
  </si>
  <si>
    <t>NOTE J - AGREEMENT AND PLAN OF REORGANIZATION AND MERGER
On June 26, 2015, First Merchants Corporation, an Indiana
corporation, and the Company, entered into an Agreement and Plan of
Reorganization and Merger (the “Merger Agreement”),
pursuant to which, the Company will, subject to the terms and
conditions of the Merger Agreement, merge with and into First
Merchants (the “Merger”), whereupon the separate
corporate existence of the Company will cease and First Merchants
will survive. Immediately following the Merger, Ameriana Bank will
be merged with and into First Merchants Bank, National Association,
a national bank and wholly-owned subsidiary of First Merchants,
with First Merchants Bank, National Association as the surviving
bank. Based on the closing price of First Merchants’ common
stock on June 26, 2015 of $25.13 per share, the transaction
value is estimated at approximately $68.8 million. The transaction
is expected to be a tax-free stock exchange for the Company’s
shareholders who will be receiving First Merchants’ common
stock pursuant to the Merger. Subject to the Company’s
shareholders’ approval of the Merger, regulatory approvals
and other customary closing conditions, the parties anticipate
completing the Merger in the fourth quarter of 2015 or the first
quarter of 2016.
Subject to the terms and conditions of the Merger Agreement, upon
the completion of the Merger, each share of outstanding Company
common stock, $1.00 par value per share, will be converted into
0.9037 shares (the “Exchange Ratio”) of First Merchants
common stock, $0.125 stated value per share. The Exchange Ratio is
subject to adjustments for stock splits, stock dividends,
recapitalization, or similar transactions, or as otherwise
described in the Merger Agreement. Fractional shares of First
Merchants common stock in book entry form will be issued in respect
of fractional interests arising from the Exchange Ratio.
Immediately prior to the Merger, each outstanding stock option to
purchase Company common stock will be converted into the right to
receive cash in an amount equal to the average closing price of
Company common stock for the ten (10) trading days preceding
the fourth calendar day prior to the date of the Merger less the
applicable exercise price.
Consummation of the Merger is subject to various conditions,
including, among others, (i) requisite approvals of the
holders of Company common stock; (ii) effectiveness of a Form
S-4 registration statement relating to the First Merchants common
stock to be issued in the Merger and listing of the First Merchants
common stock to be issued in the Merger on the NASDAQ Global Select
Market; and (iii) receipt of regulatory approvals.
The Merger Agreement contains certain termination rights for both
First Merchants and the Company. Under certain circumstances,
termination of the Merger Agreement may result in the payment of a
termination fee to First Merchants, all as more fully described in
the Merger Agreement.
The foregoing description of the Merger Agreement is not complete
and is qualified in its entirety by reference to the Merger
Agreement which is filed as Exhibit 2.1.</t>
  </si>
  <si>
    <t>Subsequent Event</t>
  </si>
  <si>
    <t>Subsequent Events [Abstract]</t>
  </si>
  <si>
    <t>NOTE K – SUBSEQUENT EVENT
The Bank began soliciting offers after making a decision in July to
sell its wholly-owned subsidiary Ameriana Insurance Agency, a
full-service property, casualty, personal lines and healthcare
insurance agency located in New Castle, Indiana. Management
believes that this sale will allow for a greater allocation of time
for and stronger focus on the core bank products and services that
are critical to the Bank’s future growth.</t>
  </si>
  <si>
    <t>Basis of Presentation (Policies)</t>
  </si>
  <si>
    <t>BASIS OF PRESENTATION
The consolidated condensed financial statements include the
accounts of Ameriana Bancorp (the “Company”) and its
wholly-owned subsidiary Ameriana Bank (the “Bank”). The
Bank has two wholly-owned subsidiaries, Ameriana Insurance Agency
and Ameriana Financial Services, Inc. All significant intercompany
accounts and transactions have been eliminated in
consolidation.
The unaudited interim consolidated condensed financial statements
have been prepared in accordance with the instructions to Form 10-Q
and, therefore, do not include all information and disclosures
required by generally accepted accounting principles
(“GAAP”) for complete financial statements. In the
opinion of management, the financial statements reflect all
adjustments (comprised only of normal recurring adjustments and
accruals) necessary to present fairly the Company’s financial
position and results of operations and cash flows. The consolidated
condensed balance sheet of the Company as of December 31, 2014
has been derived from the audited consolidated balance sheet of the
Company as of that date. The results of operations for the three
and six months ended June 30, 2015 are not necessarily
indicative of the results to be expected in the full year or for
any other period. These statements should be read in conjunction
with the consolidated financial statements and related notes which
are included in the Company’s Annual Report on Form 10-K for
the year ended December 31, 2014.</t>
  </si>
  <si>
    <t>Intangibles Goodwill and Other</t>
  </si>
  <si>
    <t>The FASB has issued ASU No. 2015-05, “Intangibles
- Goodwill and Other - Internal-Use Software (Subtopic 350-40):
Customer’s Accounting for Fees Paid in a Cloud Computing
Arrangement .” (a) (b) (c) (d) Intangibles - Goodwill and
Other - Internal-Use Software, FASB
Accounting Standards Codification 1 2</t>
  </si>
  <si>
    <t>Consolidation</t>
  </si>
  <si>
    <t>The FASB has issued an ASU No. 2015-02,
“Consolidation (Topic 810): Amendments to the Consolidation
Analysis,” FASB Accounting Standards Codification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methodologies prescribed by this ASU by the date
required, and is still evaluating the impact the ASU will have on
its financial position or results of operation.</t>
  </si>
  <si>
    <t>Earnings Per Share (Tables)</t>
  </si>
  <si>
    <t>Schedule of Computation of Earnings Per Share</t>
  </si>
  <si>
    <t>Earnings per share were computed as follows:
(In thousands,
except share data)
Three Months Ended
June 30,
2015 2014
Net Weighted Per Share Net Weighted Per Share
Basic Earnings Per Share: Income available to common
shareholders $ 188 3,026,772 $ 0.06 $ 603 2,992,134 $ 0.20
Effect of dilutive stock options
— 14,076
— 5,341
Diluted Earnings Per Share: Income available to common shareholders
and assumed conversions $ 188 3,040,848 $ 0.06 $ 603 2,997,475 $ 0.20
(In thousands,
except share data)
Six Months Ended
June 30,
2015 2014
Net Weighted Per Share Net Weighted Per Share
Basic Earnings Per Share: Income available to common
shareholders $ 690 3,023,983 $ 0.23 $ 1,332 2,991,447 $ 0.45
Effect of dilutive stock options
— 14,721
— 4,588
Diluted Earnings Per Share: Income available to common shareholders
and assumed conversions $ 690 3,038,704 $ 0.23 $ 1,332 2,996,035 $ 0.45</t>
  </si>
  <si>
    <t>Investment Securities (Tables)</t>
  </si>
  <si>
    <t>Amortized Cost and Approximate Fair Values of Available for Sale Securities with Unrealized Gains and Losses</t>
  </si>
  <si>
    <t>The following tables provide the composition of investment
securities at June 30, 2015 and December 31, 2014
(dollars in thousands):
Amortized Cost Gross Unrealized Gains Gross Unrealized Losses Fair Value
Available for sale at June 30, 2015
Ginnie Mae and GSE mortgage-backed pass-through securities $ 43,887 $ 304 $ 123 $ 44,068
Ginnie Mae collateralized mortgage obligations 1,901
— 29 1,872
Mutual fund 1,846 34
— 1,880
$ 47,634 $ 338 $ 152 $ 47,820
Amortized Cost Gross Unrealized Gains Gross Unrealized Losses Fair Value
Held to maturity at June 30, 2015
GSE mortgage-backed pass-through securities $ 11,736 $ 4 $ 6 $ 11,734
Municipal securities 5,405 14
— 5,419
$ 17,141 $ 18 $ 6 $ 17,153
Amortized Gross Gross Fair
Available for sale at December 31, 2014
Ginnie Mae and GSE mortgage-backed pass-through securities $ 43,675 $ 566 $ 43 $ 44,198
Ginnie Mae collateralized mortgage obligations 2,053
— 34 2,019
Mutual fund 1,826 41
— 1,867
$ 47,554 $ 607 $ 77 $ 48,084
Amortized Gross Gross Fair
Held to maturity at December 31, 2014
GSE mortgage-backed pass-through securities $ 4,736 $ 20 $
— $ 4,756
Municipal securities 2,346 8
— 2,354
$ 7,082 $ 28 $
— $ 7,110</t>
  </si>
  <si>
    <t>Amortized Cost and Fair Value of Securities by Contractual Maturity</t>
  </si>
  <si>
    <t>The amortized cost and fair value of securities at June 30,
2015 by contractual maturity are shown below (dollars in
thousands). Expected maturities will differ from contractual
maturities because issuers may have the right to call or prepay
obligations with or without call or prepayment penalties.
Available for Sale
Amortized Cost Fair Value
Within one year $
— $
—
One to five years
—
—
Five to ten years
—
—
After ten years
—
—
—
—
Ginnie Mae and GSE mortgage-backed pass-through securities 43,887 44,068
Ginnie Mae collateralized mortgage obligations 1,901 1,872
Mutual fund 1,846 1,880
$ 47,634 $ 47,820
Held to Maturity
Amortized Cost Fair Value
Within one year $ 360 $ 361
One to five years 1,559 1,563
Five to ten years 2,262 2,268
After ten years 1,224 1,227
Municipal securities 5,405 5,419
GSE mortgage-backed pass-through securities 11,736 11,734
$ 17,141 $ 17,153</t>
  </si>
  <si>
    <t>Company's Investments' Gross Unrealized Losses and Fair Value</t>
  </si>
  <si>
    <t>The following table shows the Company’s investments’
gross unrealized losses and fair value, aggregated by investment
category and length of time that individual securities have been in
a continuous unrealized loss position at June 30, 2015 and
December 31, 2014 (dollars in thousands):
Less Than 12 Months 12 Months or Longer Total
Fair Value Unrealized Fair Value Unrealized Fair Value Unrealized
Available for sale at June 30, 2015
Ginnie Mae and GSE mortgage-backed pass-through securities $ 17,859 $ 122 $ 44 $ 1 $ 17,903 $ 123
Ginnie Mae collateralized mortgage obligations
—
— 1,872 29 1,872 29
$ 17,859 $ 122 $ 1,916 $ 30 $ 19,775 $ 152
Less Than 12 Months 12 Months or Longer Total
Fair Value Unrealized Fair Value Unrealized Fair Value Unrealized
Available for sale at December 31, 2014
Ginnie Mae and GSE mortgage-backed pass-through securities $ 5,540 $ 5 $ 4,563 $ 38 $ 10,103 $ 43
Ginnie Mae collateralized mortgage obligations
—
— 2,019 34 2,019 34
$
5,540 $
5 $
6,582 $
72 $ 12,122 $ 77</t>
  </si>
  <si>
    <t>Loans and Allowance for Loan and Lease Losses (Tables)</t>
  </si>
  <si>
    <t>Classes of Loans</t>
  </si>
  <si>
    <t>(Dollars in Thousands)
At June 30, At December 31,
2015 2014
Real estate loans:
Commercial $ 116,472 $ 111,455
Residential 163,467 163,839
Construction 18,637 13,570
Commercial loans and leases 30,196 29,358
Municipal loans 1,895 785
Consumer loans 1,875 2,018
Total loans 332,542 321,025
Less:
Undisbursed loan proceeds 594 302
Deferred loan fees, net 622 707
Allowance for loan losses 3,904 3,903
5,120 4,912
Total loans - net $ 327,422 $ 316,113</t>
  </si>
  <si>
    <t>Allowance for Loan Losses and Recorded Investment in Loans</t>
  </si>
  <si>
    <t>The following table presents the balance and activity in allowance
for loan losses as of June 30, 2015 (dollars in
thousands): Allowance for Loan Losses For Three Months Ended June 30, 2015
Commercial Residential Construction Commercial Municipal Consumer Total
Balance at beginning of quarter $ 1,133 $ 1,983 $ 225 $ 512 $
— $ 131 $ 3,984
Provision (credit) for losses (46 ) 70 (23 )
—
— (1 )
—
Charge-offs (1)
— (58 )
— (48 )
— (15 ) (121 )
Recoveries
— 26
— 5
— 10 41
Balance at end of quarter $ 1,087 $ 2,021 $ 202 $ 469 $
— $ 125 $ 3,904
The following table presents the balance and activity in allowance
for loan losses and the recorded investment in loans and impairment
methods as of June 30, 2015 (dollars in thousands): Allowance for Loan Losses and Recorded Investment
in Loans For Six Months Ended June 30, 2015
Commercial Residential Construction Commercial Municipal Consumer Total
Balance at beginning of year $ 1,059 $ 1,934 $ 156 $ 637 $
— $ 117 $ 3,903
Provision (credit) for losses 28 139 45 (128 )
— 21 105
Charge-offs (1)
— (83 )
— (48 )
— (28 ) (159 )
Recoveries
— 31 1 8
— 15 55
Balance at end of period $ 1,087 $ 2,021 $ 202 $ 469 $
— $ 125 $ 3,904
Ending allowance balance
Individually evaluated for impairment $ 70 $ 649 $
— $ 139 $
— $ 28 $ 886
Collectively evaluated for impairment 1,017 1,372 202 330
— 97 3,018
Total $ 1,087 $ 2,021 $ 202 $ 469 $
— $ 125 $ 3,904
Ending loan balance
Individually evaluated for impairment $ 4,263 $ 7,275 $ 1,948 $ 435 $
— $ 88 $ 14,009
Collectively evaluated for impairment 112,209 156,192 16,689 29,761 1,895 1,787 318,533
Total $ 116,472 $ 163,467 $ 18,637 $ 30,196 $ 1,895 $ 1,875 $ 332,542
The following tables present the balance and activity in allowance
for loan losses as of June 30, 2014 (dollars in
thousands): Allowance for Loan Losses For Three Months Ended June 30, 2014
Commercial Residential Construction Commercial Municipal Consumer Total
Balance at beginning of quarter $ 1,273 $ 1,747 $ 332 $ 629 $
— $ 119 $ 4,100
Provision for losses 73 13 65 (19 )
— 18 150
Charge-offs (1) (101 ) (80 ) (6 ) (58 )
— (18 ) (263 )
Recoveries 3 3 1 6
— 4 17
Balance at end of quarter $ 1,248 $ 1,683 $ 392 $ 558 $
— $ 123 $ 4,004
Allowance for Loan Losses For Six Months Ended June 30, 2014
Commercial Residential Construction Commercial Municipal Consumer Total
Balance at beginning of year $ 1,165 $ 1,743 $ 356 $ 623 $
— $ 106 $ 3,993
Provision for losses 181 14 80 (17 )
— 42 300
Charge-offs (1) (101 ) (80 ) (46 ) (59 )
— (34 ) (320 )
Recoveries 3 6 2 11
— 9 31
Balance at end of period $ 1,248 $ 1,683 $ 392 $ 558 $
— $ 123 $ 4,004
The following table presents the balance in allowance for loan
losses and recorded investment in loans and impairment methods as
of December 31, 2014 (dollars in thousands): Allowance for Loan Losses and Recorded Investment
in Loans For Year Ended December 31, 2014
Commercial Residential Construction Commercial Municipal Consumer Total
Ending allowance balance
Individually evaluated for impairment $
— $ 319 $
— $ 166 $
— $ 12 $ 497
Collectively evaluated for impairment 1,059 1,615 156 471
— 105 3,406
Total $ 1,059 $ 1,934 $ 156 $ 637 $
— $ 117 $ 3,903
Ending loan balance
Individually evaluated for impairment $ 4,263 $ 3,967 $ 2,004 $ 516 $
— $ 89 $ 10,839
Collectively evaluated for impairment 107,192 159,872 11,566 28,842 785 1,929 310,186
Total $ 111,455 $ 163,839 $ 13,570 $ 29,358 $ 785 $ 2,018 $ 321,025
(1) Policy for Charging Off
Loans:
A loan should be charged off at any point in time when it no longer
can be considered a bankable asset, meaning collectable within the
parameters of policy. The Bank shall not renew any loan, or put a
loan on a demand basis, only to defer a problem, nor is it
appropriate to attempt long-term recoveries while reporting loans
as assets.
An unsecured loan generally should be charged off no later than
when it is 120 days past due as to principal or interest. For loans
in the legal process of foreclosure against collateral of real
and/or liquid value, the 120-day rule does not apply. Such
charge-offs can be deferred until the foreclosure process
progresses to the point where the Bank can adequately determine
whether or not any ultimate loss will result. In similar instances
where other legal actions will cause extraordinary delays, such as
the settlement of an estate, if the loan is well collateralized,
the 120-day period may be extended. On loans where the Bank is
unsecured or not fully collateralized, the loan should be charged
off or written down to the documented collateral value rather than
merely being placed on non-accrual status.</t>
  </si>
  <si>
    <t>Loan Portfolio Quality Indicators</t>
  </si>
  <si>
    <t>The following tables present the credit risk profile of the
Company’s loan portfolio based on rating category and payment
activity as of June 30, 2015 and December 31, 2014
(dollars in thousands): Loan Portfolio Quality Indicators At June 30, 2015
Commercial Residential Construction Commercial Municipal Consumer Total
Rating:
Pass (Grades 1-5) $ 108,312 $ 153,754 $ 15,874 $ 29,513 $ 1,895 $ 1,788 $ 311,136
Watch (Grade 6) 3,897 3,633 1,703 248
—
— 9,481
Special Mention (Grade 7)
—
—
—
—
—
—
—
Substandard (Grade 8) 3,451 423 224
—
—
— 4,098
Doubtful (Grade 9) 812 5,657 836 435
— 87 7,827
Loss (Grade 10)
—
—
—
—
—
—
—
Total $ 116,472 $ 163,467 $ 18,637 $ 30,196 $ 1,895 $ 1,875 $ 332,542
Loan Portfolio Quality Indicators At December 31, 2014
Commercial Residential Construction Commercial Municipal Consumer Total
Rating:
Pass (Grades 1-5) $ 100,095 $ 157,518 $ 10,786 $ 28,516 $ 785 $ 1,929 $ 299,629
Watch (Grade 6) 7,097 327 1,721 325
—
— 9,470
Special Mention (Grade 7)
— 3,355
—
—
—
— 3,355
Substandard (Grade 8) 3,451 427 228
—
—
— 4,106
Doubtful (Grade 9) 812 2,212 835 517
— 89 4,465
Loss (Grade 10)
—
—
—
—
—
—
—
Total $ 111,455 $ 163,839 $ 13,570 $ 29,358 $ 785 $ 2,018 $ 321,025</t>
  </si>
  <si>
    <t>Loan Portfolio Aging Analysis</t>
  </si>
  <si>
    <t>The following tables present the Company’s loan portfolio
aging analysis as of June 30, 2015 and December 31, 2014
(dollars in thousands): Loan Portfolio Aging Analysis At June 30, 2015
30-59 Days 60-89 Days 90 Days Total Past Current Total Loans Total Loans
Real estate loans:
Commercial $ 200 $
— $ 812 $ 1,012 $ 115,460 $ 116,472 $
—
Residential 4,189 175 1,852 6,216 157,251 163,467 110
Construction
— 888 836 1,724 16,913 18,637
—
Commercial loans and leases 368
— 67 435 29,761 30,196
—
Municipal loans
—
—
—
— 1,895 1,895
—
Consumer loans 1 1 4 6 1,869 1,875 5
Total $ 4,758 $ 1,064 $ 3,571 $ 9,393 $ 323,149 $ 332,542 $ 115
(A) Includes $924,000 in loans classified
as nonaccrual that are less than 30 days past due, of which
$556,000 are residential real estate loans and $368,000 are
commercial loans. Loan Portfolio Aging Analysis At December 31, 2014
30-59 Days 60-89 Days Greater than Total Past Current Total Loans Total Loans
Real estate loans:
Commercial $
— $
— $ 812 $ 812 $ 110,643 $ 111,455 $
—
Residential 1,346 212 1,598 3,156 160,683 163,839 14
Construction
—
— 836 836 12,734 13,570
—
Commercial loans and leases 80 320 117 517 28,841 29,358
—
Municipal loans
—
—
—
— 785 785
—
Consumer loans 10 4 1 15 2,003 2,018 1
Total $ 1,436 $ 536 $ 3,364 $ 5,336 $ 315,689 $ 321,025 $ 15
(A) Includes $667,000 in loans classified
as nonaccrual that are less than 30 days past due, of which
$587,000 are residential real estate loans and $80,000 are
commercial loans.</t>
  </si>
  <si>
    <t>Impaired Loans</t>
  </si>
  <si>
    <t>The following table presents impaired loans as of June 30,
2015 (dollars in thousands):
Impaired Loans At June 30, 2015
Three Months Ended Six Months Ended
Recorded Unpaid Specific Average Interest Average Interest
Loans without a specific valuation allowance:
Real estate loans:
Commercial $ 3,451 $ 3,929 N/A $ 3,451 $ 43 $ 3,451 $ 86
Residential 2,819 3,120 N/A 2,706 14 2,684 28
Construction 1,948 1,948 N/A 1,962 17 1,976 33
Commercial loans and leases 67 95 N/A 69
— 70
—
Municipal loans
—
— N/A
—
—
—
—
Consumer loans
—
— N/A
—
—
—
—
Total $ 8,285 $ 9,092 N/A $ 8,188 $ 74 $ 8,181 $ 147
Loans with a specific valuation allowance:
Real estate loans:
Commercial $ 812 $ 812 $ 70 $ 812 $
— $ 812 $
—
Residential 4,456 4,467 649 1,180 4 1,161 8
Construction
—
—
—
—
—
—
—
Commercial loans and leases 368 431 139 396
— 415
—
Municipal loans
—
—
—
—
—
—
—
Consumer loans 88 88 28 71
— 72
—
Total $ 5,724 $ 5,798 $ 886 $ 2,459 $ 4 $ 2,460 $ 8
All Impaired Loans $ 14,009 $ 14,890 $ 886 $ 10,647 $ 78 $ 10,641 $ 155
(1) Includes all loans that were
classified as impaired at any time during the three-month and
six-month periods (not just impaired loans at June 30, 2015),
and their average balance for only the period during which they
were classified as impaired.
(2) Interest recorded in income during
only the period the loans were classified as impaired, for all
loans that were classified as impaired at any time during the three
months and six months ended June 30, 2015.
For all loan classes, interest income on loans individually
classified as impaired is recognized on a cash basis after all past
due and current principal payments have been made.
The following table presents impaired loans as of June 30,
2014 (dollars in thousands):
Impaired Loans At June 30, 2014
Three Months Ended Six Months Ended
Recorded Unpaid Specific Average Interest Average Interest
Loans without a specific valuation allowance:
Real estate loans:
Commercial $ 4,339 $ 4,817 N/A $ 4,471 $ 59 $ 4,435 $ 110
Residential 2,655 2,920 N/A 3,273 17 3,014 35
Construction 1,222 2,057 N/A 1,389 18 1,329 36
Commercial loans and leases 70 98 N/A 564
— 399
—
Municipal loans
—
— N/A
—
—
—
—
Consumer loans
—
— N/A
—
—
—
—
Total $ 8,286 $ 9,892 N/A $ 9,697 $ 94 $ 9,177 $ 181
Loans with a specific valuation allowance:
Real estate loans:
Commercial $
— $
— $
— $
— $
— $
— $
—
Residential 2,589 2,662 381 2,609 21 2,602 42
Construction 3,149 3,149 245 2,901 25 3,025 51
Commercial loans and leases 148 192 109 163
— 161
—
Municipal loans
—
—
—
—
—
—
—
Consumer loans 95 95 8 66
— 78
—
Total $ 5,981 $ 6,098 $ 743 $ 5,739 $ 46 $ 5,866 $ 93
All Impaired Loans $ 14,267 $ 15,990 $ 743 $ 15,436 $ 140 $ 15,043 $ 274
(1) Includes all loans that were
classified as impaired at any time during the three-month and
six-month periods (not just impaired loans at June 30, 2014),
and their average balance for only the period during which they
were classified as impaired.
(2) Interest recorded in income during
only the period the loans were classified as impaired, for all
loans that were classified as impaired at any time during the three
months and six months ended June 30, 2014.
For all loan classes, interest income on loans individually
classified as impaired is recognized on a cash basis after all past
due and current principal payments have been made.
The following table presents impaired loans as of December 31,
2014 (dollars in thousands):
Impaired Loans At December 31, 2014
Year Ended
Recorded Unpaid Specific Average Interest
Loans without a specific valuation allowance:
Real estate loans:
Commercial $ 4,263 $ 4,742 N/A $ 4,025 $ 176
Residential 2,686 2,923 N/A 2,342 58
Construction 2,004 2,004 N/A 1,744 72
Commercial loans and leases 70 99 N/A 221
—
Municipal loans
—
— N/A
—
—
Consumer loans
—
— N/A
—
—
Total $ 9,023 $ 9,768 N/A $ 8,332 $ 306
Loans with a specific valuation allowance:
Real estate loans:
Commercial $
— $
— $
— $ 481 $ 22
Residential 1,281 1,340 319 2,806 78
Construction
—
—
— 2,368 55
Commercial loans and leases 446 495 166 222
—
Municipal loans
—
—
—
—
—
Consumer loans 89 89 12 81
—
Total $ 1,816 $ 1,924 $ 497 $ 5,958 $ 155
All Impaired Loans $ 10,839 $ 11,692 $ 497 $ 14,290 $ 461
(1) Includes all loans that were
classified as impaired at any time during 2014 (not just impaired
loans at December 31, 2014), and their average balance for
only the period during which they were classified as impaired.
(2) Interest recorded in income during
only the period the loans were classified as impaired, for all
loans that were classified as impaired at any time during
2014.</t>
  </si>
  <si>
    <t>Loans Accounted for on Non Accrual Basis</t>
  </si>
  <si>
    <t>The following table presents the Company’s non-accrual loans
at June 30, 2015 and December 31, 2014 (dollars in
thousands): Loans Accounted for on a Non-Accrual
Basis
At June 30,
At December 31,
2015 2014
Real estate loans:
Commercial $ 812 $ 812
Residential 2,344 2,212
Construction 836 836
Commercial loans and leases 435 516
Municipal loans
—
—
Consumer loans
—
—
Total $ 4,427 $ 4,376</t>
  </si>
  <si>
    <t>Loans Classified as Troubled Debt Restructuring Payment Concessions</t>
  </si>
  <si>
    <t>There were two loans classified as a TDR during the three-month and
six month periods ended June 30, 2015, and they are shown in
the table below identified by class (dollars in thousands). The
modifications were both payment concessions, one extending the
amortization period to reduce the monthly payment amount and the
other allowing the borrower to make interest only payments for a
period of time.
Three Months Ended June 30, 2015 Six Months Ended June 30, 2015
Modifications Modifications
Number Recorded Recorded Number Recorded Recorded
Real estate loans:
Commercial
— $
— $
—
— $
— $
—
Residential 1 3,311 3,311 1 3,311 3,311
Construction
—
—
—
—
—
—
Commercial loans and leases 1 308 308 1 308 308
Municipal loans
—
—
—
—
—
—
Consumer loans
—
—
—
—
—
—
Total 2 $ 3,619 $ 3,619 2 $ 3,619 $ 3,619</t>
  </si>
  <si>
    <t>Disclosures about Fair Value of Assets and Liabilities (Tables)</t>
  </si>
  <si>
    <t>Fair Value Measurements of Assets on a Recurring Basis</t>
  </si>
  <si>
    <t>The following table presents the fair value measurements of assets
recognized in the accompanying consolidated condensed balance sheet
measured at fair value on a recurring basis and the level within
the fair value hierarchy in which the fair value measurements fall
at June 30, 2015 and December 31, 2014 (dollars in
thousands):
Fair Value Measurements
Using
Available-for-sale
securities: Fair Value Quoted Prices in (Level 1) Significant Other (Level 2) Significant (Level 3)
At June 30, 2015:
Ginnie Mae and GSE mortgage-backed pass-through securities $ 44,068 $
— $ 44,068 $
—
Ginnie Mae collateralized mortgage obligations 1,872
— 1,872
—
Mutual fund 1,880 1,880
—
—
$ 47,820 $ 1,880 $ 45,940 $
—
At December 31, 2014:
Ginnie Mae and GSE mortgage-backed pass-through securities $ 44,198 $
— $ 44,198 $
—
Ginnie Mae collateralized mortgage obligations 2,019
— 2,019
—
Mutual fund 1,867 1,867
—
—
$ 48,084 $ 1,867 $ 46,217 $
—</t>
  </si>
  <si>
    <t>Fair Value Measurements of Assets on a Nonrecurring Basis</t>
  </si>
  <si>
    <t xml:space="preserve">The following table presents the fair value measurements of assets
recognized in the accompanying balance sheet measured at fair value
on a nonrecurring basis and the level within the ASC 820 fair value
hierarchy in which the fair value measurements fall at
June 30, 2015 and December 31, 2014:
Fair Value Measurements
Using
Fair Value Quoted Prices in (Level 1) Significant Other (Level 2) Significant (Level 3)
At June 30, 2015:
Impaired loans $ 1,514 $
— $
— $ 1,514
Other real estate owned 379
—
— 379
At December 31, 2014:
Impaired loans $ 940 $
— $
— $ 940
Other real estate owned 1,166
—
— 1,166
Mortgage servicing rights 530 530 </t>
  </si>
  <si>
    <t>Unobservable Inputs Used in Recurring and Nonrecurring Measurements</t>
  </si>
  <si>
    <t xml:space="preserve">The following table presents quantitative information about
unobservable inputs used in recurring and nonrecurring Level 3 fair
value measurements at June 30, 2015 (dollars in
thousands):
Fair Value Valuation Technique
Unobservable Inputs Rate/Rate Range
Impaired loans $ 1,514
Third party valuations
Discount to reflect realizable value 0.0% - 100.0%
Other real estate owned 379 Third party
valuations Discount to reflect realizable
value 7.0% - 11.0%
The following table presents quantitative information about
unobservable inputs used in recurring and nonrecurring Level 3 fair
value measurements at December 31, 2014 (dollars in
thousands):
Fair Value Valuation Technique Unobservable Inputs Rate/Rate Range
Impaired loans $ 940 Third party valuations
Discount to reflect realizable value 0.6% - 64.9%
Other real estate owned 1,166 Third party valuations Discount to reflect realizable value 6.4% - 7.0%
Mortgage servicing rights 530 Third party valuations Discount rate 5.06% - 6.08%
Prepayment speed 10.22% - 22.74% </t>
  </si>
  <si>
    <t>Estimates of Fair Value of Financial Instruments</t>
  </si>
  <si>
    <t xml:space="preserve">The following table presents the estimates of fair value of
financial instruments and the level within the fair value hierarchy
in which the fair value measurements fall (dollars in thousands) at
June 30, 2015:
Fair Value Measurements Using
Carrying Fair Quoted Prices in Significant Other Significant
Assets
Cash and cash equivalents $ 21,487 $ 21,487 $ 21,487 $
— $
—
Interest-bearing time deposits 3,916 3,930 3,930
—
—
Investment securities held to maturity 17,141 17,153
— 11,734 5,419
Loans held for sale 339 339
— 339
—
Loans 327,422 333,305
— 319,296 14,009
Stock in FHLB 2,693 2,693
— 2,693
—
Mortgage servicing rights 537 537
—
— 537
Interest and dividends receivable 1,255 1,255
— 1,255
—
Liabilities
Deposits 389,403 389,801 255,188 134,613
—
Borrowings 42,810 39,105
— 32,520 6,585
Drafts payable 1,179 1,179
— 1,179
—
Interest and dividends payable 151 151
— 151
—
The following table presents the estimates of fair value of
financial instruments and the level within the fair value hierarchy
in which the fair value measurements fall (dollars in thousands) at
December 31, 2014:
Fair Value Measurements Using
Carrying Fair Quoted Prices in Significant Other Significant
Assets
Cash and cash equivalents $ 33,142 $ 33,142 $ 33,142 $
— $
—
Interest-bearing time deposits 4,164 4,162 4,162
—
—
Investment securities held to maturity 7,082 7,110
— 4,756 2,354
Loans held for sale 332 332
— 332
—
Loans 316,113 322,035
— 311,196 10,839
Stock in FHLB 3,753 3,753
— 3,753
—
Mortgage servicing rights 530 530
—
— 530
Interest and dividends receivable 1,179 1,179
— 1,179
—
Liabilities
Deposits 378,947 379,339 241,918 137,421
—
Borrowings 45,810 41,605
— 35,543 6,062
Drafts payable 1,298 1,298
— 1,298
—
Interest and dividends payable 97 97
— 97
— </t>
  </si>
  <si>
    <t>Basis of Presentation - Additional Information (Detail)</t>
  </si>
  <si>
    <t>Jun. 30, 2015Subsidiary</t>
  </si>
  <si>
    <t>Regulatory Assets [Abstract]</t>
  </si>
  <si>
    <t>Wholly-owned subsidiaries</t>
  </si>
  <si>
    <t>Shareholders' Equity - Additional Information (Detail) - USD ($)</t>
  </si>
  <si>
    <t>May. 14, 2015</t>
  </si>
  <si>
    <t>Dividend record date</t>
  </si>
  <si>
    <t>Jun. 12,
		2015</t>
  </si>
  <si>
    <t>Dividend date paid</t>
  </si>
  <si>
    <t>Jul. 2,
		2015</t>
  </si>
  <si>
    <t>Dividend date declared</t>
  </si>
  <si>
    <t>May 14,
		2015</t>
  </si>
  <si>
    <t>Quarterly cash dividend</t>
  </si>
  <si>
    <t>Total dividend</t>
  </si>
  <si>
    <t>Stock option granted</t>
  </si>
  <si>
    <t>Cash received from options exercised under share-based compensation arrangements</t>
  </si>
  <si>
    <t>Tax benefit realized from options exercised under share-based compensation arrangements</t>
  </si>
  <si>
    <t>Earnings Per Share - Schedule of Computation of Earnings Per Share (Detail) - USD ($) $ / shares in Units, $ in Thousands</t>
  </si>
  <si>
    <t>Net Income, Basic Earnings Per Share: Income available to common shareholders</t>
  </si>
  <si>
    <t>Net Income, Diluted Earnings Per Share: Income available to common shareholders and assumed conversions</t>
  </si>
  <si>
    <t>Weighted Average Shares, Basic Earnings Per Share: Income available to common shareholders</t>
  </si>
  <si>
    <t>Weighted Average Shares, Effect of dilutive stock options</t>
  </si>
  <si>
    <t>Weighted Average Shares, Diluted Earnings Per Share: Income available to common shareholders and assumed conversions</t>
  </si>
  <si>
    <t>Per Share Amount, Basic Earnings Per Share: Income available to common shareholders</t>
  </si>
  <si>
    <t>Per Share Amount, Diluted Earnings Per Share: Income available to common shareholders and assumed conversions</t>
  </si>
  <si>
    <t>Earnings Per Share - Additional Information (Detail) - 6 months ended Jun. 30, 2014 - Antidilutive Options [Member] - $ / shares</t>
  </si>
  <si>
    <t>Share-based Compensation Arrangement by Share-based Payment Award [Line Items]</t>
  </si>
  <si>
    <t>Options to purchase shares of common stock, excluded from computation of diluted earnings per share</t>
  </si>
  <si>
    <t>Minimum [Member]</t>
  </si>
  <si>
    <t>Exercise prices per share</t>
  </si>
  <si>
    <t>Maximum [Member]</t>
  </si>
  <si>
    <t>Investment Securities - Amortized Cost and Approximate Fair Values of Available for Sale Securities with Unrealized Gains and Losses (Detail)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GSE Mortgage-Backed Pass-Through Securities [Member]</t>
  </si>
  <si>
    <t>Municipal Securities [Member]</t>
  </si>
  <si>
    <t>Ginnie Mae and GSE Mortgage-Backed Pass-Through Securities [Member]</t>
  </si>
  <si>
    <t>Ginnie Mae Collateralized Mortgage Obligations [Member]</t>
  </si>
  <si>
    <t>Mutual Fund [Member]</t>
  </si>
  <si>
    <t>Investment Securities - Amortized Cost and Fair Value of Securities by Contractual Maturity (Detail) - USD ($) $ in Thousands</t>
  </si>
  <si>
    <t>Available for Sale, Within one year, Amortized Cost</t>
  </si>
  <si>
    <t>Available for Sale, One to five years, Amortized Cost</t>
  </si>
  <si>
    <t>Available for Sale, Five to ten years, Amortized Cost</t>
  </si>
  <si>
    <t>Available for Sale, After ten years, Amortized Cost</t>
  </si>
  <si>
    <t>Total Available for Sale, by contractual maturity, Amortized Cost</t>
  </si>
  <si>
    <t>Available for Sale, Amortized Cost</t>
  </si>
  <si>
    <t>Available for Sale, Within one year, Fair Value</t>
  </si>
  <si>
    <t>Available for Sale, One to five years, Fair Value</t>
  </si>
  <si>
    <t>Available for Sale, Five to ten years, Fair Value</t>
  </si>
  <si>
    <t>Available for Sale, After ten years, Fair Value</t>
  </si>
  <si>
    <t>Total Available for Sale, by contractual maturity, Fair Value</t>
  </si>
  <si>
    <t>Available for Sale, Fair Value</t>
  </si>
  <si>
    <t>Held to Maturity Securities, Within one year, Amortized cost</t>
  </si>
  <si>
    <t>Held to Maturity, One to five years, Amortized Cost</t>
  </si>
  <si>
    <t>Held to Maturity, Five to ten years, Amortized Cost</t>
  </si>
  <si>
    <t>Held to Maturity, After ten years, Amortized Cost</t>
  </si>
  <si>
    <t>Total Held to Maturity, Amortized Cost</t>
  </si>
  <si>
    <t>Held to Maturity Securities, Within one year, Fair Value</t>
  </si>
  <si>
    <t>Held to Maturity, One to five years, Fair Value</t>
  </si>
  <si>
    <t>Held to Maturity, Five to ten years, Fair Value</t>
  </si>
  <si>
    <t>Held to Maturity, After ten years, Fair Value</t>
  </si>
  <si>
    <t>Total Held to Maturity, Fair Value</t>
  </si>
  <si>
    <t>Investment Securities - Additional Information (Detail) - USD ($)</t>
  </si>
  <si>
    <t>Total fair value of investments securities, less than historical cost</t>
  </si>
  <si>
    <t>Total fair value of investments securities, less than historical cost, percentage of portfolio</t>
  </si>
  <si>
    <t>30.40%</t>
  </si>
  <si>
    <t>22.00%</t>
  </si>
  <si>
    <t>Market value of pledged investment securities</t>
  </si>
  <si>
    <t>Sale of available-for-sale securities</t>
  </si>
  <si>
    <t>Investment Securities - Company's Investments' Gross Unrealized Losses and Fair Value (Detail) - USD ($) $ in Thousands</t>
  </si>
  <si>
    <t>Schedule of Available-for-sale Securities [Line Items]</t>
  </si>
  <si>
    <t>Less Than 12 Months, Fair Value</t>
  </si>
  <si>
    <t>Less Than 12 Months, Unrealized Losses</t>
  </si>
  <si>
    <t>12 Months or Longer, Fair Value</t>
  </si>
  <si>
    <t>12 Months or Longer, Unrealized Losses</t>
  </si>
  <si>
    <t>Total, Fair Value</t>
  </si>
  <si>
    <t>Total, Unrealized Losses</t>
  </si>
  <si>
    <t>Loans and Allowance for Loan and Lease Losses - Classes of Loans (Detail) - USD ($) $ in Thousands</t>
  </si>
  <si>
    <t>Mar. 31, 2015</t>
  </si>
  <si>
    <t>Mar. 31, 2014</t>
  </si>
  <si>
    <t>Dec. 31, 2013</t>
  </si>
  <si>
    <t>Financing Receivable, Allowance for Credit Losses [Line Items]</t>
  </si>
  <si>
    <t>Total loans</t>
  </si>
  <si>
    <t>Undisbursed loan proceeds</t>
  </si>
  <si>
    <t>Deferred loan fees, net</t>
  </si>
  <si>
    <t>Less: Undisbursed loan proceeds, Deferred loan fees and expenses, net Allowance for loan losses</t>
  </si>
  <si>
    <t>Total loans - net</t>
  </si>
  <si>
    <t>Commercial Real Estate Loans [Member]</t>
  </si>
  <si>
    <t>Residential Real Estate Loans [Member]</t>
  </si>
  <si>
    <t>Construction Real Estate Loans [Member]</t>
  </si>
  <si>
    <t>Commercial Loans and Leases [Member]</t>
  </si>
  <si>
    <t>Municipal Loans [Member]</t>
  </si>
  <si>
    <t>Consumer Loans [Member]</t>
  </si>
  <si>
    <t>Loans and Allowance for Loan and Lease Losses - Additional Information (Detail)</t>
  </si>
  <si>
    <t>Jun. 30, 2015USD ($)SecurityLoan</t>
  </si>
  <si>
    <t>Jun. 30, 2014SecurityLoan</t>
  </si>
  <si>
    <t>Jun. 30, 2015USD ($)SecurityLoanMethodologiesRiskGrades</t>
  </si>
  <si>
    <t>Dec. 31, 2014USD ($)</t>
  </si>
  <si>
    <t>Period used to calculate required all without specific reserve</t>
  </si>
  <si>
    <t>36 months</t>
  </si>
  <si>
    <t>Number of methodologies | Methodologies</t>
  </si>
  <si>
    <t>Number of years taken into account for borrower's historic cash flows for grade one</t>
  </si>
  <si>
    <t>5 years</t>
  </si>
  <si>
    <t>Borrower rating, grade nine doubtful | RiskGrades</t>
  </si>
  <si>
    <t>Borrower rating, grade eight substandard | RiskGrades</t>
  </si>
  <si>
    <t>Period of loan transferred to non-accrual</t>
  </si>
  <si>
    <t>90 days</t>
  </si>
  <si>
    <t>Troubled debt restructurings part of non-accrual loans</t>
  </si>
  <si>
    <t>Number of TDR loans | SecurityLoan</t>
  </si>
  <si>
    <t>Number of days for delay in payment</t>
  </si>
  <si>
    <t>Periods of restructuring loans past due</t>
  </si>
  <si>
    <t>12 months</t>
  </si>
  <si>
    <t>Number of troubled debt restructured loans with default payment | SecurityLoan</t>
  </si>
  <si>
    <t>Amount of Charge-offs to be approved by Chief Credit Officer</t>
  </si>
  <si>
    <t>Amount of forgiveness of debt required to be approved by Loan Committee</t>
  </si>
  <si>
    <t>Loans and Allowance for Loan and Lease Losses - Allowance for Loan Losses and Recorded Investment in Loans (Detail) - USD ($) $ in Thousands</t>
  </si>
  <si>
    <t>Financing Receivable, Impaired [Line Items]</t>
  </si>
  <si>
    <t>Balance at beginning of period</t>
  </si>
  <si>
    <t>Provision (credit) for losses</t>
  </si>
  <si>
    <t>Charge-offs</t>
  </si>
  <si>
    <t>Recoveries</t>
  </si>
  <si>
    <t>Balance at end of period</t>
  </si>
  <si>
    <t>Ending allowance balance: Individually evaluated for impairment</t>
  </si>
  <si>
    <t>Ending allowance balance: Collectively evaluated for impairment</t>
  </si>
  <si>
    <t>Ending loan balance: Individually evaluated for impairment</t>
  </si>
  <si>
    <t>Ending loan balance: Collectively evaluated for impairment</t>
  </si>
  <si>
    <t>Loans and Allowance for Loan and Lease Losses - Allowance for Loan Losses and Recorded Investment in Loans (Parenthetical) (Detail)</t>
  </si>
  <si>
    <t>Time limit for charging off unsecured loan</t>
  </si>
  <si>
    <t>120 days</t>
  </si>
  <si>
    <t>Loans and Allowance for Loan and Lease Losses - Loan Portfolio Quality Indicators (Detail) - USD ($) $ in Thousands</t>
  </si>
  <si>
    <t>Financing Receivable, Recorded Investment [Line Items]</t>
  </si>
  <si>
    <t>Pass (Grades 1-5) [Member]</t>
  </si>
  <si>
    <t>Watch (Grade 6) [Member]</t>
  </si>
  <si>
    <t>Special Mention (Grade 7) [Member]</t>
  </si>
  <si>
    <t>Substandard (Grade 8) [Member]</t>
  </si>
  <si>
    <t>Doubtful (Grade 9) [Member]</t>
  </si>
  <si>
    <t>Commercial Real Estate Loans [Member] | Pass (Grades 1-5) [Member]</t>
  </si>
  <si>
    <t>Commercial Real Estate Loans [Member] | Watch (Grade 6) [Member]</t>
  </si>
  <si>
    <t>Commercial Real Estate Loans [Member] | Substandard (Grade 8) [Member]</t>
  </si>
  <si>
    <t>Commercial Real Estate Loans [Member] | Doubtful (Grade 9) [Member]</t>
  </si>
  <si>
    <t>Residential Real Estate Loans [Member] | Pass (Grades 1-5) [Member]</t>
  </si>
  <si>
    <t>Residential Real Estate Loans [Member] | Watch (Grade 6) [Member]</t>
  </si>
  <si>
    <t>Residential Real Estate Loans [Member] | Special Mention (Grade 7) [Member]</t>
  </si>
  <si>
    <t>Residential Real Estate Loans [Member] | Substandard (Grade 8) [Member]</t>
  </si>
  <si>
    <t>Residential Real Estate Loans [Member] | Doubtful (Grade 9) [Member]</t>
  </si>
  <si>
    <t>Construction Real Estate Loans [Member] | Pass (Grades 1-5) [Member]</t>
  </si>
  <si>
    <t>Construction Real Estate Loans [Member] | Watch (Grade 6) [Member]</t>
  </si>
  <si>
    <t>Construction Real Estate Loans [Member] | Substandard (Grade 8) [Member]</t>
  </si>
  <si>
    <t>Construction Real Estate Loans [Member] | Doubtful (Grade 9) [Member]</t>
  </si>
  <si>
    <t>Commercial Loans and Leases [Member] | Pass (Grades 1-5) [Member]</t>
  </si>
  <si>
    <t>Commercial Loans and Leases [Member] | Watch (Grade 6) [Member]</t>
  </si>
  <si>
    <t>Commercial Loans and Leases [Member] | Doubtful (Grade 9) [Member]</t>
  </si>
  <si>
    <t>Municipal Loans [Member] | Pass (Grades 1-5) [Member]</t>
  </si>
  <si>
    <t>Consumer Loans [Member] | Pass (Grades 1-5) [Member]</t>
  </si>
  <si>
    <t>Consumer Loans [Member] | Doubtful (Grade 9) [Member]</t>
  </si>
  <si>
    <t>Loans and Allowance for Loan and Lease Losses - Loan Portfolio Aging Analysis (Detail) - USD ($) $ in Thousands</t>
  </si>
  <si>
    <t>Financing Receivable, Recorded Investment, Past Due [Line Items]</t>
  </si>
  <si>
    <t>Total Past Due</t>
  </si>
  <si>
    <t>Current</t>
  </si>
  <si>
    <t>Total Loans greater than 90 days and Accruing</t>
  </si>
  <si>
    <t>30 59 Days Past Due</t>
  </si>
  <si>
    <t>60 89 Days Past Due</t>
  </si>
  <si>
    <t>90 Days and Greater</t>
  </si>
  <si>
    <t>Commercial Real Estate Loans [Member] | 30 59 Days Past Due</t>
  </si>
  <si>
    <t>Commercial Real Estate Loans [Member] | 90 Days and Greater</t>
  </si>
  <si>
    <t>Residential Real Estate Loans [Member] | 30 59 Days Past Due</t>
  </si>
  <si>
    <t>Residential Real Estate Loans [Member] | 60 89 Days Past Due</t>
  </si>
  <si>
    <t>Residential Real Estate Loans [Member] | 90 Days and Greater</t>
  </si>
  <si>
    <t>Construction Real Estate Loans [Member] | 60 89 Days Past Due</t>
  </si>
  <si>
    <t>Construction Real Estate Loans [Member] | 90 Days and Greater</t>
  </si>
  <si>
    <t>Commercial Loans and Leases [Member] | 30 59 Days Past Due</t>
  </si>
  <si>
    <t>Commercial Loans and Leases [Member] | 60 89 Days Past Due</t>
  </si>
  <si>
    <t>Commercial Loans and Leases [Member] | 90 Days and Greater</t>
  </si>
  <si>
    <t>Consumer Loans [Member] | 30 59 Days Past Due</t>
  </si>
  <si>
    <t>Consumer Loans [Member] | 60 89 Days Past Due</t>
  </si>
  <si>
    <t>Consumer Loans [Member] | 90 Days and Greater</t>
  </si>
  <si>
    <t>Loans and Allowance for Loan and Lease Losses - Loan Portfolio Aging Analysis (Parenthetical) (Detail) - USD ($)</t>
  </si>
  <si>
    <t>Loans classified as nonaccrual that are less than 30 days past due</t>
  </si>
  <si>
    <t>Loans and Allowance for Loan and Lease Losses - Impaired Loans (Detail) - USD ($) $ in Thousands</t>
  </si>
  <si>
    <t>12 Months Ended</t>
  </si>
  <si>
    <t>Loans without a specific valuation allowance, Average Investment In Impaired Loans</t>
  </si>
  <si>
    <t>Loans without a specific valuation allowance, Interest Income Recognized</t>
  </si>
  <si>
    <t>Loans without a specific valuation allowance, Recorded Balance</t>
  </si>
  <si>
    <t>All Impaired Loans, Recorded Balance</t>
  </si>
  <si>
    <t>Loans without a specific valuation allowance, Unpaid Principal Balance</t>
  </si>
  <si>
    <t>All Impaired Loans, Unpaid Principal Balance</t>
  </si>
  <si>
    <t>Loans with a specific valuation allowance, Recorded Balance</t>
  </si>
  <si>
    <t>Loans with a specific valuation allowance, Unpaid Principal Balance</t>
  </si>
  <si>
    <t>All Impaired Loans, Specific Allowance</t>
  </si>
  <si>
    <t>Loans with a specific valuation allowance, Average Investment In Impaired Loans</t>
  </si>
  <si>
    <t>All Impaired Loans, Average Investment in Impaired Loans</t>
  </si>
  <si>
    <t>Loans with a specific valuation allowance, Interest Income Recognized</t>
  </si>
  <si>
    <t>All Impaired Loans, Interest Income Recognized</t>
  </si>
  <si>
    <t>Loans and Allowance for Loan and Lease Losses - Loans Accounted for on Non Accrual Basis (Detail) - USD ($) $ in Thousands</t>
  </si>
  <si>
    <t>Loans and Allowance for Loan and Lease Losses - Loans Classified as Troubled Debt Restructuring Payment Concessions (Detail) $ in Thousands</t>
  </si>
  <si>
    <t>Jun. 30, 2015SecurityLoan</t>
  </si>
  <si>
    <t>Jun. 30, 2014USD ($)</t>
  </si>
  <si>
    <t>Financing Receivable, Modifications [Line Items]</t>
  </si>
  <si>
    <t>Number | SecurityLoan</t>
  </si>
  <si>
    <t>Recorded Balance Before Modification</t>
  </si>
  <si>
    <t>Recorded Balance After Modification</t>
  </si>
  <si>
    <t>Retirement Plan - Additional Information (Detail) - USD ($)</t>
  </si>
  <si>
    <t>Retirement benefits plan, liability</t>
  </si>
  <si>
    <t>Retirement benefits plan, expense</t>
  </si>
  <si>
    <t>Disclosures about Fair Value of Assets and Liabilities - Fair Value Measurements of Assets on a Recurring Basis (Detail) - USD ($) $ in Thousands</t>
  </si>
  <si>
    <t>Fair Value, Assets and Liabilities Measured on Recurring and Nonrecurring Basis [Line Items]</t>
  </si>
  <si>
    <t>Available-for-sale securities, Fair Value</t>
  </si>
  <si>
    <t>Fair Value Measured on Recurring Basis [Member]</t>
  </si>
  <si>
    <t>Ginnie Mae and GSE Mortgage-Backed Pass-Through Securities [Member] | Fair Value Measured on Recurring Basis [Member]</t>
  </si>
  <si>
    <t>Ginnie Mae Collateralized Mortgage Obligations [Member] | Fair Value Measured on Recurring Basis [Member]</t>
  </si>
  <si>
    <t>Mutual Fund [Member] | Fair Value Measured on Recurring Basis [Member]</t>
  </si>
  <si>
    <t>Quoted Prices in Active Markets for Identical Assets (Level 1) [Member] | Fair Value Measured on Recurring Basis [Member]</t>
  </si>
  <si>
    <t>Quoted Prices in Active Markets for Identical Assets (Level 1) [Member] | Mutual Fund [Member] | Fair Value Measured on Recurring Basis [Member]</t>
  </si>
  <si>
    <t>Significant Other Observable Inputs (Level 2) [Member] | Fair Value Measured on Recurring Basis [Member]</t>
  </si>
  <si>
    <t>Significant Other Observable Inputs (Level 2) [Member] | Ginnie Mae and GSE Mortgage-Backed Pass-Through Securities [Member] | Fair Value Measured on Recurring Basis [Member]</t>
  </si>
  <si>
    <t>Significant Other Observable Inputs (Level 2) [Member] | Ginnie Mae Collateralized Mortgage Obligations [Member] | Fair Value Measured on Recurring Basis [Member]</t>
  </si>
  <si>
    <t>Disclosures about Fair Value of Assets and Liabilities - Additional Information (Detail) - USD ($)</t>
  </si>
  <si>
    <t>Transfers between levels</t>
  </si>
  <si>
    <t>Significant Unobservable Inputs (Level 3) [Member]</t>
  </si>
  <si>
    <t>Fair value, measurement with unobservable inputs, assets, value</t>
  </si>
  <si>
    <t>Disclosures about Fair Value of Assets and Liabilities - Fair Value Measurements of Assets on a Nonrecurring Basis (Detail) - USD ($) $ in Thousands</t>
  </si>
  <si>
    <t>Fair Value, Measurements, Nonrecurring [Member]</t>
  </si>
  <si>
    <t>Mortgage servicing rights</t>
  </si>
  <si>
    <t>Fair Value, Measurements, Nonrecurring [Member] | Impaired Loans [Member]</t>
  </si>
  <si>
    <t>Impaired loans</t>
  </si>
  <si>
    <t>Significant Unobservable Inputs (Level 3) [Member] | Fair Value, Measurements, Nonrecurring [Member]</t>
  </si>
  <si>
    <t>Significant Unobservable Inputs (Level 3) [Member] | Fair Value, Measurements, Nonrecurring [Member] | Impaired Loans [Member]</t>
  </si>
  <si>
    <t>Disclosures about Fair Value of Assets and Liabilities - Unobservable Inputs Used in Recurring and Nonrecurring Measurements (Detail) - Significant Unobservable Inputs (Level 3) [Member] - USD ($)</t>
  </si>
  <si>
    <t>Impaired Loans [Member]</t>
  </si>
  <si>
    <t>Mortgage Servicing Rights [Member]</t>
  </si>
  <si>
    <t>Other Real Estate Owned [Member]</t>
  </si>
  <si>
    <t>Minimum [Member] | Impaired Loans [Member]</t>
  </si>
  <si>
    <t>Fair value assumptions, weighted average volatility rate</t>
  </si>
  <si>
    <t>0.00%</t>
  </si>
  <si>
    <t>0.60%</t>
  </si>
  <si>
    <t>Minimum [Member] | Mortgage Servicing Rights [Member]</t>
  </si>
  <si>
    <t>Fair value assumptions, Discount rate</t>
  </si>
  <si>
    <t>5.06%</t>
  </si>
  <si>
    <t>Fair value assumptions, Prepayment speed</t>
  </si>
  <si>
    <t>10.22%</t>
  </si>
  <si>
    <t>Minimum [Member] | Other Real Estate Owned [Member]</t>
  </si>
  <si>
    <t>7.00%</t>
  </si>
  <si>
    <t>6.40%</t>
  </si>
  <si>
    <t>Maximum [Member] | Impaired Loans [Member]</t>
  </si>
  <si>
    <t>100.00%</t>
  </si>
  <si>
    <t>64.90%</t>
  </si>
  <si>
    <t>Maximum [Member] | Mortgage Servicing Rights [Member]</t>
  </si>
  <si>
    <t>6.08%</t>
  </si>
  <si>
    <t>22.74%</t>
  </si>
  <si>
    <t>Maximum [Member] | Other Real Estate Owned [Member]</t>
  </si>
  <si>
    <t>11.00%</t>
  </si>
  <si>
    <t>Disclosures about Fair Value of Assets and Liabilities - Estimates of Fair Value of Financial Instruments (Detail) - USD ($) $ in Thousands</t>
  </si>
  <si>
    <t>Investment securities held to maturity</t>
  </si>
  <si>
    <t>Liabilities</t>
  </si>
  <si>
    <t>Carrying Value [Member]</t>
  </si>
  <si>
    <t>Loans</t>
  </si>
  <si>
    <t>Stock in FHLB</t>
  </si>
  <si>
    <t>Interest and dividends receivable</t>
  </si>
  <si>
    <t>Interest and dividends payable</t>
  </si>
  <si>
    <t>Fair Value [Member]</t>
  </si>
  <si>
    <t>Quoted Prices in Active Markets for Identical Assets (Level 1) [Member]</t>
  </si>
  <si>
    <t>Significant Other Observable Inputs (Level 2) [Member]</t>
  </si>
  <si>
    <t>Collateral for Letters of Credit - Additional Information (Detail) - Jun. 30, 2015</t>
  </si>
  <si>
    <t>USD ($)LetterOfCredit</t>
  </si>
  <si>
    <t>Number of outstanding letters of credit | LetterOfCredit</t>
  </si>
  <si>
    <t>Outstanding letters of credit from the Federal Home Loan Bank of Indianapolis</t>
  </si>
  <si>
    <t>Agreement and Plan of Reorganization and Merger - Additional Information (Detail) $ / shares in Units, $ in Millions</t>
  </si>
  <si>
    <t>Jun. 30, 2015$ / shares</t>
  </si>
  <si>
    <t>Jun. 26, 2015USD ($)$ / shares</t>
  </si>
  <si>
    <t>Dec. 31, 2014$ / shares</t>
  </si>
  <si>
    <t>Business Acquisition [Line Items]</t>
  </si>
  <si>
    <t>Common stock stated value per share</t>
  </si>
  <si>
    <t>First Merchants [Member]</t>
  </si>
  <si>
    <t>Merger Agreement date</t>
  </si>
  <si>
    <t>Jun. 25,
		2015</t>
  </si>
  <si>
    <t>Closing price of common stock, per share</t>
  </si>
  <si>
    <t>Estimated transaction value of merger | $</t>
  </si>
  <si>
    <t>Share of outstanding common stock, per share</t>
  </si>
  <si>
    <t>Common stock exchange ratio</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55574</v>
      </c>
    </row>
    <row spans="1:3" r="12">
      <c s="4" r="A12" t="s">
        <v>19</v>
      </c>
      <c s="4" r="B12" t="s">
        <v>20</v>
      </c>
    </row>
    <row spans="1:3" r="13">
      <c s="4" r="A13" t="s">
        <v>21</v>
      </c>
      <c s="4" r="B13" t="s">
        <v>22</v>
      </c>
    </row>
    <row spans="1:3" r="14">
      <c s="4" r="A14" t="s">
        <v>23</v>
      </c>
      <c s="5" r="C14" t="n">
        <v>303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707</v>
      </c>
      <c s="7" r="C3" t="n">
        <v>6020</v>
      </c>
    </row>
    <row spans="1:3" r="4">
      <c s="4" r="A4" t="s">
        <v>28</v>
      </c>
      <c s="5" r="B4" t="n">
        <v>14780</v>
      </c>
      <c s="5" r="C4" t="n">
        <v>27122</v>
      </c>
    </row>
    <row spans="1:3" r="5">
      <c s="4" r="A5" t="s">
        <v>29</v>
      </c>
      <c s="5" r="B5" t="n">
        <v>21487</v>
      </c>
      <c s="5" r="C5" t="n">
        <v>33142</v>
      </c>
    </row>
    <row spans="1:3" r="6">
      <c s="4" r="A6" t="s">
        <v>30</v>
      </c>
      <c s="5" r="B6" t="n">
        <v>3916</v>
      </c>
      <c s="5" r="C6" t="n">
        <v>4164</v>
      </c>
    </row>
    <row spans="1:3" r="7">
      <c s="4" r="A7" t="s">
        <v>31</v>
      </c>
      <c s="5" r="B7" t="n">
        <v>47820</v>
      </c>
      <c s="5" r="C7" t="n">
        <v>48084</v>
      </c>
    </row>
    <row spans="1:3" r="8">
      <c s="4" r="A8" t="s">
        <v>32</v>
      </c>
      <c s="5" r="B8" t="n">
        <v>17141</v>
      </c>
      <c s="5" r="C8" t="n">
        <v>7082</v>
      </c>
    </row>
    <row spans="1:3" r="9">
      <c s="4" r="A9" t="s">
        <v>33</v>
      </c>
      <c s="5" r="B9" t="n">
        <v>339</v>
      </c>
      <c s="5" r="C9" t="n">
        <v>332</v>
      </c>
    </row>
    <row spans="1:3" r="10">
      <c s="4" r="A10" t="s">
        <v>34</v>
      </c>
      <c s="5" r="B10" t="n">
        <v>327422</v>
      </c>
      <c s="5" r="C10" t="n">
        <v>316113</v>
      </c>
    </row>
    <row spans="1:3" r="11">
      <c s="4" r="A11" t="s">
        <v>35</v>
      </c>
      <c s="5" r="B11" t="n">
        <v>15896</v>
      </c>
      <c s="5" r="C11" t="n">
        <v>15511</v>
      </c>
    </row>
    <row spans="1:3" r="12">
      <c s="4" r="A12" t="s">
        <v>36</v>
      </c>
      <c s="5" r="B12" t="n">
        <v>2693</v>
      </c>
      <c s="5" r="C12" t="n">
        <v>3753</v>
      </c>
    </row>
    <row spans="1:3" r="13">
      <c s="4" r="A13" t="s">
        <v>37</v>
      </c>
      <c s="5" r="B13" t="n">
        <v>656</v>
      </c>
      <c s="5" r="C13" t="n">
        <v>656</v>
      </c>
    </row>
    <row spans="1:3" r="14">
      <c s="4" r="A14" t="s">
        <v>38</v>
      </c>
      <c s="5" r="B14" t="n">
        <v>27824</v>
      </c>
      <c s="5" r="C14" t="n">
        <v>28446</v>
      </c>
    </row>
    <row spans="1:3" r="15">
      <c s="4" r="A15" t="s">
        <v>39</v>
      </c>
      <c s="5" r="B15" t="n">
        <v>6682</v>
      </c>
      <c s="5" r="C15" t="n">
        <v>6639</v>
      </c>
    </row>
    <row spans="1:3" r="16">
      <c s="4" r="A16" t="s">
        <v>40</v>
      </c>
      <c s="5" r="B16" t="n">
        <v>8823</v>
      </c>
      <c s="5" r="C16" t="n">
        <v>8896</v>
      </c>
    </row>
    <row spans="1:3" r="17">
      <c s="4" r="A17" t="s">
        <v>41</v>
      </c>
      <c s="5" r="B17" t="n">
        <v>480699</v>
      </c>
      <c s="5" r="C17" t="n">
        <v>472818</v>
      </c>
    </row>
    <row spans="1:3" r="18">
      <c s="3" r="A18" t="s">
        <v>42</v>
      </c>
    </row>
    <row spans="1:3" r="19">
      <c s="4" r="A19" t="s">
        <v>43</v>
      </c>
      <c s="5" r="B19" t="n">
        <v>67711</v>
      </c>
      <c s="5" r="C19" t="n">
        <v>61063</v>
      </c>
    </row>
    <row spans="1:3" r="20">
      <c s="4" r="A20" t="s">
        <v>44</v>
      </c>
      <c s="5" r="B20" t="n">
        <v>321692</v>
      </c>
      <c s="5" r="C20" t="n">
        <v>317884</v>
      </c>
    </row>
    <row spans="1:3" r="21">
      <c s="4" r="A21" t="s">
        <v>45</v>
      </c>
      <c s="5" r="B21" t="n">
        <v>389403</v>
      </c>
      <c s="5" r="C21" t="n">
        <v>378947</v>
      </c>
    </row>
    <row spans="1:3" r="22">
      <c s="4" r="A22" t="s">
        <v>46</v>
      </c>
      <c s="5" r="B22" t="n">
        <v>42810</v>
      </c>
      <c s="5" r="C22" t="n">
        <v>45810</v>
      </c>
    </row>
    <row spans="1:3" r="23">
      <c s="4" r="A23" t="s">
        <v>47</v>
      </c>
      <c s="5" r="B23" t="n">
        <v>1179</v>
      </c>
      <c s="5" r="C23" t="n">
        <v>1298</v>
      </c>
    </row>
    <row spans="1:3" r="24">
      <c s="4" r="A24" t="s">
        <v>48</v>
      </c>
      <c s="5" r="B24" t="n">
        <v>5868</v>
      </c>
      <c s="5" r="C24" t="n">
        <v>5711</v>
      </c>
    </row>
    <row spans="1:3" r="25">
      <c s="4" r="A25" t="s">
        <v>49</v>
      </c>
      <c s="7" r="B25" t="n">
        <v>439260</v>
      </c>
      <c s="7" r="C25" t="n">
        <v>431766</v>
      </c>
    </row>
    <row spans="1:3" r="26">
      <c s="4" r="A26" t="s">
        <v>50</v>
      </c>
    </row>
    <row spans="1:3" r="27">
      <c s="3" r="A27" t="s">
        <v>51</v>
      </c>
    </row>
    <row spans="1:3" r="28">
      <c s="4" r="A28" t="s">
        <v>52</v>
      </c>
    </row>
    <row spans="1:3" r="29">
      <c s="4" r="A29" t="s">
        <v>53</v>
      </c>
      <c s="7" r="B29" t="n">
        <v>3254</v>
      </c>
      <c s="7" r="C29" t="n">
        <v>3246</v>
      </c>
    </row>
    <row spans="1:3" r="30">
      <c s="4" r="A30" t="s">
        <v>54</v>
      </c>
      <c s="5" r="B30" t="n">
        <v>1816</v>
      </c>
      <c s="5" r="C30" t="n">
        <v>1657</v>
      </c>
    </row>
    <row spans="1:3" r="31">
      <c s="4" r="A31" t="s">
        <v>55</v>
      </c>
      <c s="5" r="B31" t="n">
        <v>39233</v>
      </c>
      <c s="5" r="C31" t="n">
        <v>38785</v>
      </c>
    </row>
    <row spans="1:3" r="32">
      <c s="4" r="A32" t="s">
        <v>56</v>
      </c>
      <c s="5" r="B32" t="n">
        <v>134</v>
      </c>
      <c s="5" r="C32" t="n">
        <v>362</v>
      </c>
    </row>
    <row spans="1:3" r="33">
      <c s="4" r="A33" t="s">
        <v>57</v>
      </c>
      <c s="5" r="B33" t="n">
        <v>-2998</v>
      </c>
      <c s="5" r="C33" t="n">
        <v>-2998</v>
      </c>
    </row>
    <row spans="1:3" r="34">
      <c s="4" r="A34" t="s">
        <v>58</v>
      </c>
      <c s="5" r="B34" t="n">
        <v>41439</v>
      </c>
      <c s="5" r="C34" t="n">
        <v>41052</v>
      </c>
    </row>
    <row spans="1:3" r="35">
      <c s="4" r="A35" t="s">
        <v>59</v>
      </c>
      <c s="7" r="B35" t="n">
        <v>480699</v>
      </c>
      <c s="7" r="C35" t="n">
        <v>472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79</v>
      </c>
    </row>
    <row spans="1:2" r="4">
      <c s="4" r="A4" t="s">
        <v>178</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7</v>
      </c>
      <c s="2" r="B1" t="s">
        <v>1</v>
      </c>
    </row>
    <row spans="1:2" r="2">
      <c s="2" r="B2" t="s">
        <v>2</v>
      </c>
    </row>
    <row spans="1:2" r="3">
      <c s="3" r="A3" t="s">
        <v>185</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88</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r="A1" t="s">
        <v>227</v>
      </c>
      <c s="2" r="B1" t="s">
        <v>1</v>
      </c>
    </row>
    <row spans="1:2" r="2">
      <c s="2" r="B2" t="s">
        <v>2</v>
      </c>
    </row>
    <row spans="1:2" r="3">
      <c s="3" r="A3" t="s">
        <v>191</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238</v>
      </c>
      <c s="4" r="B9" t="s">
        <v>239</v>
      </c>
    </row>
    <row spans="1:2" r="10">
      <c s="4" r="A10" t="s">
        <v>240</v>
      </c>
      <c s="4" r="B10"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00</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4"/>
  </cols>
  <sheetData>
    <row spans="1:2" r="1">
      <c s="1" r="A1" t="s">
        <v>251</v>
      </c>
      <c s="2" r="B1" t="s">
        <v>252</v>
      </c>
    </row>
    <row spans="1:2" r="2">
      <c s="3" r="A2" t="s">
        <v>253</v>
      </c>
    </row>
    <row spans="1:2" r="3">
      <c s="4" r="A3" t="s">
        <v>254</v>
      </c>
      <c s="5" r="B3" t="n">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r="A1" t="s">
        <v>255</v>
      </c>
      <c s="2" r="B1" t="s">
        <v>256</v>
      </c>
      <c s="2" r="C1" t="s">
        <v>2</v>
      </c>
      <c s="2" r="D1" t="s">
        <v>2</v>
      </c>
    </row>
    <row spans="1:4" r="2">
      <c s="3" r="A2" t="s">
        <v>182</v>
      </c>
    </row>
    <row spans="1:4" r="3">
      <c s="4" r="A3" t="s">
        <v>257</v>
      </c>
      <c s="4" r="D3" t="s">
        <v>258</v>
      </c>
    </row>
    <row spans="1:4" r="4">
      <c s="4" r="A4" t="s">
        <v>259</v>
      </c>
      <c s="4" r="D4" t="s">
        <v>260</v>
      </c>
    </row>
    <row spans="1:4" r="5">
      <c s="4" r="A5" t="s">
        <v>261</v>
      </c>
      <c s="4" r="D5" t="s">
        <v>262</v>
      </c>
    </row>
    <row spans="1:4" r="6">
      <c s="4" r="A6" t="s">
        <v>263</v>
      </c>
      <c s="8" r="B6" t="n">
        <v>0.04</v>
      </c>
    </row>
    <row spans="1:4" r="7">
      <c s="4" r="A7" t="s">
        <v>264</v>
      </c>
      <c s="7" r="B7" t="n">
        <v>121000</v>
      </c>
    </row>
    <row spans="1:4" r="8">
      <c s="4" r="A8" t="s">
        <v>265</v>
      </c>
      <c s="5" r="C8" t="n">
        <v>0</v>
      </c>
    </row>
    <row spans="1:4" r="9">
      <c s="4" r="A9" t="s">
        <v>266</v>
      </c>
      <c s="7" r="C9" t="n">
        <v>62000</v>
      </c>
    </row>
    <row spans="1:4" r="10">
      <c s="4" r="A10" t="s">
        <v>267</v>
      </c>
      <c s="7" r="C10" t="n">
        <v>5000</v>
      </c>
      <c s="7" r="D10" t="n">
        <v>1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8</v>
      </c>
      <c s="2" r="B1" t="s">
        <v>71</v>
      </c>
      <c s="2" r="D1" t="s">
        <v>1</v>
      </c>
    </row>
    <row spans="1:5" r="2">
      <c s="2" r="B2" t="s">
        <v>2</v>
      </c>
      <c s="2" r="C2" t="s">
        <v>72</v>
      </c>
      <c s="2" r="D2" t="s">
        <v>2</v>
      </c>
      <c s="2" r="E2" t="s">
        <v>72</v>
      </c>
    </row>
    <row spans="1:5" r="3">
      <c s="3" r="A3" t="s">
        <v>185</v>
      </c>
    </row>
    <row spans="1:5" r="4">
      <c s="4" r="A4" t="s">
        <v>269</v>
      </c>
      <c s="7" r="B4" t="n">
        <v>188</v>
      </c>
      <c s="7" r="C4" t="n">
        <v>603</v>
      </c>
      <c s="7" r="D4" t="n">
        <v>690</v>
      </c>
      <c s="7" r="E4" t="n">
        <v>1332</v>
      </c>
    </row>
    <row spans="1:5" r="5">
      <c s="4" r="A5" t="s">
        <v>270</v>
      </c>
      <c s="7" r="B5" t="n">
        <v>188</v>
      </c>
      <c s="7" r="C5" t="n">
        <v>603</v>
      </c>
      <c s="7" r="D5" t="n">
        <v>690</v>
      </c>
      <c s="7" r="E5" t="n">
        <v>1332</v>
      </c>
    </row>
    <row spans="1:5" r="6">
      <c s="4" r="A6" t="s">
        <v>271</v>
      </c>
      <c s="5" r="B6" t="n">
        <v>3026772</v>
      </c>
      <c s="5" r="C6" t="n">
        <v>2992134</v>
      </c>
      <c s="5" r="D6" t="n">
        <v>3023983</v>
      </c>
      <c s="5" r="E6" t="n">
        <v>2991447</v>
      </c>
    </row>
    <row spans="1:5" r="7">
      <c s="4" r="A7" t="s">
        <v>272</v>
      </c>
      <c s="5" r="B7" t="n">
        <v>14076</v>
      </c>
      <c s="5" r="C7" t="n">
        <v>5341</v>
      </c>
      <c s="5" r="D7" t="n">
        <v>14721</v>
      </c>
      <c s="5" r="E7" t="n">
        <v>4588</v>
      </c>
    </row>
    <row spans="1:5" r="8">
      <c s="4" r="A8" t="s">
        <v>273</v>
      </c>
      <c s="5" r="B8" t="n">
        <v>3040848</v>
      </c>
      <c s="5" r="C8" t="n">
        <v>2997475</v>
      </c>
      <c s="5" r="D8" t="n">
        <v>3038704</v>
      </c>
      <c s="5" r="E8" t="n">
        <v>2996035</v>
      </c>
    </row>
    <row spans="1:5" r="9">
      <c s="4" r="A9" t="s">
        <v>274</v>
      </c>
      <c s="8" r="B9" t="n">
        <v>0.06</v>
      </c>
      <c s="8" r="C9" t="n">
        <v>0.2</v>
      </c>
      <c s="8" r="D9" t="n">
        <v>0.23</v>
      </c>
      <c s="8" r="E9" t="n">
        <v>0.45</v>
      </c>
    </row>
    <row spans="1:5" r="10">
      <c s="4" r="A10" t="s">
        <v>275</v>
      </c>
      <c s="8" r="B10" t="n">
        <v>0.06</v>
      </c>
      <c s="8" r="C10" t="n">
        <v>0.2</v>
      </c>
      <c s="8" r="D10" t="n">
        <v>0.23</v>
      </c>
      <c s="8" r="E10" t="n">
        <v>0.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r="A1" t="s">
        <v>276</v>
      </c>
      <c s="2" r="B1" t="s">
        <v>120</v>
      </c>
    </row>
    <row spans="1:2" r="2">
      <c s="3" r="A2" t="s">
        <v>277</v>
      </c>
    </row>
    <row spans="1:2" r="3">
      <c s="4" r="A3" t="s">
        <v>278</v>
      </c>
      <c s="5" r="B3" t="n">
        <v>15232</v>
      </c>
    </row>
    <row spans="1:2" r="4">
      <c s="4" r="A4" t="s">
        <v>279</v>
      </c>
    </row>
    <row spans="1:2" r="5">
      <c s="3" r="A5" t="s">
        <v>277</v>
      </c>
    </row>
    <row spans="1:2" r="6">
      <c s="4" r="A6" t="s">
        <v>280</v>
      </c>
      <c s="8" r="B6" t="n">
        <v>15.35</v>
      </c>
    </row>
    <row spans="1:2" r="7">
      <c s="4" r="A7" t="s">
        <v>281</v>
      </c>
    </row>
    <row spans="1:2" r="8">
      <c s="3" r="A8" t="s">
        <v>277</v>
      </c>
    </row>
    <row spans="1:2" r="9">
      <c s="4" r="A9" t="s">
        <v>280</v>
      </c>
      <c s="8" r="B9" t="n">
        <v>15.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3" r="A2" t="s">
        <v>61</v>
      </c>
    </row>
    <row spans="1:3" r="3">
      <c s="4" r="A3" t="s">
        <v>62</v>
      </c>
      <c s="7" r="B3" t="n">
        <v>3904</v>
      </c>
      <c s="7" r="C3" t="n">
        <v>3903</v>
      </c>
    </row>
    <row spans="1:3" r="4">
      <c s="4" r="A4" t="s">
        <v>63</v>
      </c>
      <c s="5" r="B4" t="n">
        <v>5000000</v>
      </c>
      <c s="5" r="C4" t="n">
        <v>5000000</v>
      </c>
    </row>
    <row spans="1:3" r="5">
      <c s="4" r="A5" t="s">
        <v>64</v>
      </c>
      <c s="5" r="B5" t="n">
        <v>5000000</v>
      </c>
      <c s="5" r="C5" t="n">
        <v>5000000</v>
      </c>
    </row>
    <row spans="1:3" r="6">
      <c s="4" r="A6" t="s">
        <v>65</v>
      </c>
      <c s="7" r="B6" t="n">
        <v>1</v>
      </c>
      <c s="7" r="C6" t="n">
        <v>1</v>
      </c>
    </row>
    <row spans="1:3" r="7">
      <c s="4" r="A7" t="s">
        <v>66</v>
      </c>
      <c s="5" r="B7" t="n">
        <v>15000000</v>
      </c>
      <c s="5" r="C7" t="n">
        <v>15000000</v>
      </c>
    </row>
    <row spans="1:3" r="8">
      <c s="4" r="A8" t="s">
        <v>67</v>
      </c>
      <c s="5" r="B8" t="n">
        <v>3254662</v>
      </c>
      <c s="5" r="C8" t="n">
        <v>3245684</v>
      </c>
    </row>
    <row spans="1:3" r="9">
      <c s="4" r="A9" t="s">
        <v>68</v>
      </c>
      <c s="5" r="B9" t="n">
        <v>3029662</v>
      </c>
      <c s="5" r="C9" t="n">
        <v>3020684</v>
      </c>
    </row>
    <row spans="1:3" r="10">
      <c s="4" r="A10" t="s">
        <v>69</v>
      </c>
      <c s="5" r="B10" t="n">
        <v>225000</v>
      </c>
      <c s="5" r="C10" t="n">
        <v>2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v>
      </c>
      <c s="2" r="C1" t="s">
        <v>25</v>
      </c>
    </row>
    <row spans="1:3" r="2">
      <c s="3" r="A2" t="s">
        <v>283</v>
      </c>
    </row>
    <row spans="1:3" r="3">
      <c s="4" r="A3" t="s">
        <v>284</v>
      </c>
      <c s="7" r="B3" t="n">
        <v>47634</v>
      </c>
      <c s="7" r="C3" t="n">
        <v>47554</v>
      </c>
    </row>
    <row spans="1:3" r="4">
      <c s="4" r="A4" t="s">
        <v>285</v>
      </c>
      <c s="5" r="B4" t="n">
        <v>338</v>
      </c>
      <c s="5" r="C4" t="n">
        <v>607</v>
      </c>
    </row>
    <row spans="1:3" r="5">
      <c s="4" r="A5" t="s">
        <v>286</v>
      </c>
      <c s="5" r="B5" t="n">
        <v>152</v>
      </c>
      <c s="5" r="C5" t="n">
        <v>77</v>
      </c>
    </row>
    <row spans="1:3" r="6">
      <c s="4" r="A6" t="s">
        <v>287</v>
      </c>
      <c s="5" r="B6" t="n">
        <v>47820</v>
      </c>
      <c s="5" r="C6" t="n">
        <v>48084</v>
      </c>
    </row>
    <row spans="1:3" r="7">
      <c s="4" r="A7" t="s">
        <v>288</v>
      </c>
      <c s="5" r="B7" t="n">
        <v>17141</v>
      </c>
      <c s="5" r="C7" t="n">
        <v>7082</v>
      </c>
    </row>
    <row spans="1:3" r="8">
      <c s="4" r="A8" t="s">
        <v>289</v>
      </c>
      <c s="5" r="B8" t="n">
        <v>18</v>
      </c>
      <c s="5" r="C8" t="n">
        <v>28</v>
      </c>
    </row>
    <row spans="1:3" r="9">
      <c s="4" r="A9" t="s">
        <v>290</v>
      </c>
      <c s="5" r="B9" t="n">
        <v>6</v>
      </c>
    </row>
    <row spans="1:3" r="10">
      <c s="4" r="A10" t="s">
        <v>291</v>
      </c>
      <c s="5" r="B10" t="n">
        <v>17153</v>
      </c>
      <c s="5" r="C10" t="n">
        <v>7110</v>
      </c>
    </row>
    <row spans="1:3" r="11">
      <c s="4" r="A11" t="s">
        <v>292</v>
      </c>
    </row>
    <row spans="1:3" r="12">
      <c s="3" r="A12" t="s">
        <v>283</v>
      </c>
    </row>
    <row spans="1:3" r="13">
      <c s="4" r="A13" t="s">
        <v>288</v>
      </c>
      <c s="5" r="B13" t="n">
        <v>11736</v>
      </c>
      <c s="5" r="C13" t="n">
        <v>4736</v>
      </c>
    </row>
    <row spans="1:3" r="14">
      <c s="4" r="A14" t="s">
        <v>289</v>
      </c>
      <c s="5" r="B14" t="n">
        <v>4</v>
      </c>
      <c s="5" r="C14" t="n">
        <v>20</v>
      </c>
    </row>
    <row spans="1:3" r="15">
      <c s="4" r="A15" t="s">
        <v>290</v>
      </c>
      <c s="5" r="B15" t="n">
        <v>6</v>
      </c>
    </row>
    <row spans="1:3" r="16">
      <c s="4" r="A16" t="s">
        <v>291</v>
      </c>
      <c s="5" r="B16" t="n">
        <v>11734</v>
      </c>
      <c s="5" r="C16" t="n">
        <v>4756</v>
      </c>
    </row>
    <row spans="1:3" r="17">
      <c s="4" r="A17" t="s">
        <v>293</v>
      </c>
    </row>
    <row spans="1:3" r="18">
      <c s="3" r="A18" t="s">
        <v>283</v>
      </c>
    </row>
    <row spans="1:3" r="19">
      <c s="4" r="A19" t="s">
        <v>288</v>
      </c>
      <c s="5" r="B19" t="n">
        <v>5405</v>
      </c>
      <c s="5" r="C19" t="n">
        <v>2346</v>
      </c>
    </row>
    <row spans="1:3" r="20">
      <c s="4" r="A20" t="s">
        <v>289</v>
      </c>
      <c s="5" r="B20" t="n">
        <v>14</v>
      </c>
      <c s="5" r="C20" t="n">
        <v>8</v>
      </c>
    </row>
    <row spans="1:3" r="21">
      <c s="4" r="A21" t="s">
        <v>291</v>
      </c>
      <c s="5" r="B21" t="n">
        <v>5419</v>
      </c>
      <c s="5" r="C21" t="n">
        <v>2354</v>
      </c>
    </row>
    <row spans="1:3" r="22">
      <c s="4" r="A22" t="s">
        <v>294</v>
      </c>
    </row>
    <row spans="1:3" r="23">
      <c s="3" r="A23" t="s">
        <v>283</v>
      </c>
    </row>
    <row spans="1:3" r="24">
      <c s="4" r="A24" t="s">
        <v>284</v>
      </c>
      <c s="5" r="B24" t="n">
        <v>43887</v>
      </c>
      <c s="5" r="C24" t="n">
        <v>43675</v>
      </c>
    </row>
    <row spans="1:3" r="25">
      <c s="4" r="A25" t="s">
        <v>285</v>
      </c>
      <c s="5" r="B25" t="n">
        <v>304</v>
      </c>
      <c s="5" r="C25" t="n">
        <v>566</v>
      </c>
    </row>
    <row spans="1:3" r="26">
      <c s="4" r="A26" t="s">
        <v>286</v>
      </c>
      <c s="5" r="B26" t="n">
        <v>123</v>
      </c>
      <c s="5" r="C26" t="n">
        <v>43</v>
      </c>
    </row>
    <row spans="1:3" r="27">
      <c s="4" r="A27" t="s">
        <v>287</v>
      </c>
      <c s="5" r="B27" t="n">
        <v>44068</v>
      </c>
      <c s="5" r="C27" t="n">
        <v>44198</v>
      </c>
    </row>
    <row spans="1:3" r="28">
      <c s="4" r="A28" t="s">
        <v>295</v>
      </c>
    </row>
    <row spans="1:3" r="29">
      <c s="3" r="A29" t="s">
        <v>283</v>
      </c>
    </row>
    <row spans="1:3" r="30">
      <c s="4" r="A30" t="s">
        <v>284</v>
      </c>
      <c s="5" r="B30" t="n">
        <v>1901</v>
      </c>
      <c s="5" r="C30" t="n">
        <v>2053</v>
      </c>
    </row>
    <row spans="1:3" r="31">
      <c s="4" r="A31" t="s">
        <v>286</v>
      </c>
      <c s="5" r="B31" t="n">
        <v>29</v>
      </c>
      <c s="5" r="C31" t="n">
        <v>34</v>
      </c>
    </row>
    <row spans="1:3" r="32">
      <c s="4" r="A32" t="s">
        <v>287</v>
      </c>
      <c s="5" r="B32" t="n">
        <v>1872</v>
      </c>
      <c s="5" r="C32" t="n">
        <v>2019</v>
      </c>
    </row>
    <row spans="1:3" r="33">
      <c s="4" r="A33" t="s">
        <v>296</v>
      </c>
    </row>
    <row spans="1:3" r="34">
      <c s="3" r="A34" t="s">
        <v>283</v>
      </c>
    </row>
    <row spans="1:3" r="35">
      <c s="4" r="A35" t="s">
        <v>284</v>
      </c>
      <c s="5" r="B35" t="n">
        <v>1846</v>
      </c>
      <c s="5" r="C35" t="n">
        <v>1826</v>
      </c>
    </row>
    <row spans="1:3" r="36">
      <c s="4" r="A36" t="s">
        <v>285</v>
      </c>
      <c s="5" r="B36" t="n">
        <v>34</v>
      </c>
      <c s="5" r="C36" t="n">
        <v>41</v>
      </c>
    </row>
    <row spans="1:3" r="37">
      <c s="4" r="A37" t="s">
        <v>287</v>
      </c>
      <c s="7" r="B37" t="n">
        <v>1880</v>
      </c>
      <c s="7" r="C37" t="n">
        <v>18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83</v>
      </c>
    </row>
    <row spans="1:3" r="3">
      <c s="4" r="A3" t="s">
        <v>298</v>
      </c>
      <c s="7" r="B3" t="n">
        <v>0</v>
      </c>
    </row>
    <row spans="1:3" r="4">
      <c s="4" r="A4" t="s">
        <v>299</v>
      </c>
      <c s="5" r="B4" t="n">
        <v>0</v>
      </c>
    </row>
    <row spans="1:3" r="5">
      <c s="4" r="A5" t="s">
        <v>300</v>
      </c>
      <c s="5" r="B5" t="n">
        <v>0</v>
      </c>
    </row>
    <row spans="1:3" r="6">
      <c s="4" r="A6" t="s">
        <v>301</v>
      </c>
      <c s="5" r="B6" t="n">
        <v>0</v>
      </c>
    </row>
    <row spans="1:3" r="7">
      <c s="4" r="A7" t="s">
        <v>302</v>
      </c>
      <c s="5" r="B7" t="n">
        <v>0</v>
      </c>
    </row>
    <row spans="1:3" r="8">
      <c s="4" r="A8" t="s">
        <v>303</v>
      </c>
      <c s="5" r="B8" t="n">
        <v>47634</v>
      </c>
      <c s="7" r="C8" t="n">
        <v>47554</v>
      </c>
    </row>
    <row spans="1:3" r="9">
      <c s="4" r="A9" t="s">
        <v>304</v>
      </c>
      <c s="5" r="B9" t="n">
        <v>0</v>
      </c>
    </row>
    <row spans="1:3" r="10">
      <c s="4" r="A10" t="s">
        <v>305</v>
      </c>
      <c s="5" r="B10" t="n">
        <v>0</v>
      </c>
    </row>
    <row spans="1:3" r="11">
      <c s="4" r="A11" t="s">
        <v>306</v>
      </c>
      <c s="5" r="B11" t="n">
        <v>0</v>
      </c>
    </row>
    <row spans="1:3" r="12">
      <c s="4" r="A12" t="s">
        <v>307</v>
      </c>
      <c s="5" r="B12" t="n">
        <v>0</v>
      </c>
    </row>
    <row spans="1:3" r="13">
      <c s="4" r="A13" t="s">
        <v>308</v>
      </c>
      <c s="5" r="B13" t="n">
        <v>0</v>
      </c>
    </row>
    <row spans="1:3" r="14">
      <c s="4" r="A14" t="s">
        <v>309</v>
      </c>
      <c s="5" r="B14" t="n">
        <v>47820</v>
      </c>
      <c s="5" r="C14" t="n">
        <v>48084</v>
      </c>
    </row>
    <row spans="1:3" r="15">
      <c s="4" r="A15" t="s">
        <v>310</v>
      </c>
      <c s="5" r="B15" t="n">
        <v>360</v>
      </c>
    </row>
    <row spans="1:3" r="16">
      <c s="4" r="A16" t="s">
        <v>311</v>
      </c>
      <c s="5" r="B16" t="n">
        <v>1559</v>
      </c>
    </row>
    <row spans="1:3" r="17">
      <c s="4" r="A17" t="s">
        <v>312</v>
      </c>
      <c s="5" r="B17" t="n">
        <v>2262</v>
      </c>
    </row>
    <row spans="1:3" r="18">
      <c s="4" r="A18" t="s">
        <v>313</v>
      </c>
      <c s="5" r="B18" t="n">
        <v>1224</v>
      </c>
    </row>
    <row spans="1:3" r="19">
      <c s="4" r="A19" t="s">
        <v>314</v>
      </c>
      <c s="5" r="B19" t="n">
        <v>17141</v>
      </c>
      <c s="5" r="C19" t="n">
        <v>7082</v>
      </c>
    </row>
    <row spans="1:3" r="20">
      <c s="4" r="A20" t="s">
        <v>315</v>
      </c>
      <c s="5" r="B20" t="n">
        <v>361</v>
      </c>
    </row>
    <row spans="1:3" r="21">
      <c s="4" r="A21" t="s">
        <v>316</v>
      </c>
      <c s="5" r="B21" t="n">
        <v>1563</v>
      </c>
    </row>
    <row spans="1:3" r="22">
      <c s="4" r="A22" t="s">
        <v>317</v>
      </c>
      <c s="5" r="B22" t="n">
        <v>2268</v>
      </c>
    </row>
    <row spans="1:3" r="23">
      <c s="4" r="A23" t="s">
        <v>318</v>
      </c>
      <c s="5" r="B23" t="n">
        <v>1227</v>
      </c>
    </row>
    <row spans="1:3" r="24">
      <c s="4" r="A24" t="s">
        <v>319</v>
      </c>
      <c s="5" r="B24" t="n">
        <v>17153</v>
      </c>
      <c s="5" r="C24" t="n">
        <v>7110</v>
      </c>
    </row>
    <row spans="1:3" r="25">
      <c s="4" r="A25" t="s">
        <v>293</v>
      </c>
    </row>
    <row spans="1:3" r="26">
      <c s="3" r="A26" t="s">
        <v>283</v>
      </c>
    </row>
    <row spans="1:3" r="27">
      <c s="4" r="A27" t="s">
        <v>314</v>
      </c>
      <c s="5" r="B27" t="n">
        <v>5405</v>
      </c>
      <c s="5" r="C27" t="n">
        <v>2346</v>
      </c>
    </row>
    <row spans="1:3" r="28">
      <c s="4" r="A28" t="s">
        <v>319</v>
      </c>
      <c s="5" r="B28" t="n">
        <v>5419</v>
      </c>
      <c s="5" r="C28" t="n">
        <v>2354</v>
      </c>
    </row>
    <row spans="1:3" r="29">
      <c s="4" r="A29" t="s">
        <v>292</v>
      </c>
    </row>
    <row spans="1:3" r="30">
      <c s="3" r="A30" t="s">
        <v>283</v>
      </c>
    </row>
    <row spans="1:3" r="31">
      <c s="4" r="A31" t="s">
        <v>314</v>
      </c>
      <c s="5" r="B31" t="n">
        <v>11736</v>
      </c>
      <c s="5" r="C31" t="n">
        <v>4736</v>
      </c>
    </row>
    <row spans="1:3" r="32">
      <c s="4" r="A32" t="s">
        <v>319</v>
      </c>
      <c s="5" r="B32" t="n">
        <v>11734</v>
      </c>
      <c s="5" r="C32" t="n">
        <v>4756</v>
      </c>
    </row>
    <row spans="1:3" r="33">
      <c s="4" r="A33" t="s">
        <v>294</v>
      </c>
    </row>
    <row spans="1:3" r="34">
      <c s="3" r="A34" t="s">
        <v>283</v>
      </c>
    </row>
    <row spans="1:3" r="35">
      <c s="4" r="A35" t="s">
        <v>303</v>
      </c>
      <c s="5" r="B35" t="n">
        <v>43887</v>
      </c>
      <c s="5" r="C35" t="n">
        <v>43675</v>
      </c>
    </row>
    <row spans="1:3" r="36">
      <c s="4" r="A36" t="s">
        <v>309</v>
      </c>
      <c s="5" r="B36" t="n">
        <v>44068</v>
      </c>
      <c s="5" r="C36" t="n">
        <v>44198</v>
      </c>
    </row>
    <row spans="1:3" r="37">
      <c s="4" r="A37" t="s">
        <v>295</v>
      </c>
    </row>
    <row spans="1:3" r="38">
      <c s="3" r="A38" t="s">
        <v>283</v>
      </c>
    </row>
    <row spans="1:3" r="39">
      <c s="4" r="A39" t="s">
        <v>303</v>
      </c>
      <c s="5" r="B39" t="n">
        <v>1901</v>
      </c>
      <c s="5" r="C39" t="n">
        <v>2053</v>
      </c>
    </row>
    <row spans="1:3" r="40">
      <c s="4" r="A40" t="s">
        <v>309</v>
      </c>
      <c s="5" r="B40" t="n">
        <v>1872</v>
      </c>
      <c s="5" r="C40" t="n">
        <v>2019</v>
      </c>
    </row>
    <row spans="1:3" r="41">
      <c s="4" r="A41" t="s">
        <v>296</v>
      </c>
    </row>
    <row spans="1:3" r="42">
      <c s="3" r="A42" t="s">
        <v>283</v>
      </c>
    </row>
    <row spans="1:3" r="43">
      <c s="4" r="A43" t="s">
        <v>303</v>
      </c>
      <c s="5" r="B43" t="n">
        <v>1846</v>
      </c>
      <c s="5" r="C43" t="n">
        <v>1826</v>
      </c>
    </row>
    <row spans="1:3" r="44">
      <c s="4" r="A44" t="s">
        <v>309</v>
      </c>
      <c s="7" r="B44" t="n">
        <v>1880</v>
      </c>
      <c s="7" r="C44" t="n">
        <v>18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0</v>
      </c>
      <c s="2" r="B1" t="s">
        <v>71</v>
      </c>
      <c s="2" r="D1" t="s">
        <v>1</v>
      </c>
    </row>
    <row spans="1:6" r="2">
      <c s="2" r="B2" t="s">
        <v>2</v>
      </c>
      <c s="2" r="C2" t="s">
        <v>72</v>
      </c>
      <c s="2" r="D2" t="s">
        <v>2</v>
      </c>
      <c s="2" r="E2" t="s">
        <v>72</v>
      </c>
      <c s="2" r="F2" t="s">
        <v>25</v>
      </c>
    </row>
    <row spans="1:6" r="3">
      <c s="3" r="A3" t="s">
        <v>188</v>
      </c>
    </row>
    <row spans="1:6" r="4">
      <c s="4" r="A4" t="s">
        <v>321</v>
      </c>
      <c s="7" r="B4" t="n">
        <v>19775000</v>
      </c>
      <c s="7" r="D4" t="n">
        <v>19775000</v>
      </c>
      <c s="7" r="F4" t="n">
        <v>12122000</v>
      </c>
    </row>
    <row spans="1:6" r="5">
      <c s="4" r="A5" t="s">
        <v>322</v>
      </c>
      <c s="4" r="B5" t="s">
        <v>323</v>
      </c>
      <c s="4" r="D5" t="s">
        <v>323</v>
      </c>
      <c s="4" r="F5" t="s">
        <v>324</v>
      </c>
    </row>
    <row spans="1:6" r="6">
      <c s="4" r="A6" t="s">
        <v>325</v>
      </c>
      <c s="7" r="B6" t="n">
        <v>8508000</v>
      </c>
      <c s="7" r="D6" t="n">
        <v>8508000</v>
      </c>
      <c s="7" r="F6" t="n">
        <v>8499000</v>
      </c>
    </row>
    <row spans="1:6" r="7">
      <c s="4" r="A7" t="s">
        <v>326</v>
      </c>
      <c s="7" r="B7" t="n">
        <v>0</v>
      </c>
      <c s="7" r="C7" t="n">
        <v>0</v>
      </c>
      <c s="7" r="D7" t="n">
        <v>0</v>
      </c>
      <c s="7" r="E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328</v>
      </c>
    </row>
    <row spans="1:3" r="3">
      <c s="4" r="A3" t="s">
        <v>329</v>
      </c>
      <c s="7" r="B3" t="n">
        <v>17859</v>
      </c>
      <c s="7" r="C3" t="n">
        <v>5540</v>
      </c>
    </row>
    <row spans="1:3" r="4">
      <c s="4" r="A4" t="s">
        <v>330</v>
      </c>
      <c s="5" r="B4" t="n">
        <v>122</v>
      </c>
      <c s="5" r="C4" t="n">
        <v>5</v>
      </c>
    </row>
    <row spans="1:3" r="5">
      <c s="4" r="A5" t="s">
        <v>331</v>
      </c>
      <c s="5" r="B5" t="n">
        <v>1916</v>
      </c>
      <c s="5" r="C5" t="n">
        <v>6582</v>
      </c>
    </row>
    <row spans="1:3" r="6">
      <c s="4" r="A6" t="s">
        <v>332</v>
      </c>
      <c s="5" r="B6" t="n">
        <v>30</v>
      </c>
      <c s="5" r="C6" t="n">
        <v>72</v>
      </c>
    </row>
    <row spans="1:3" r="7">
      <c s="4" r="A7" t="s">
        <v>333</v>
      </c>
      <c s="5" r="B7" t="n">
        <v>19775</v>
      </c>
      <c s="5" r="C7" t="n">
        <v>12122</v>
      </c>
    </row>
    <row spans="1:3" r="8">
      <c s="4" r="A8" t="s">
        <v>334</v>
      </c>
      <c s="5" r="B8" t="n">
        <v>152</v>
      </c>
      <c s="5" r="C8" t="n">
        <v>77</v>
      </c>
    </row>
    <row spans="1:3" r="9">
      <c s="4" r="A9" t="s">
        <v>294</v>
      </c>
    </row>
    <row spans="1:3" r="10">
      <c s="3" r="A10" t="s">
        <v>328</v>
      </c>
    </row>
    <row spans="1:3" r="11">
      <c s="4" r="A11" t="s">
        <v>329</v>
      </c>
      <c s="5" r="B11" t="n">
        <v>17859</v>
      </c>
      <c s="5" r="C11" t="n">
        <v>5540</v>
      </c>
    </row>
    <row spans="1:3" r="12">
      <c s="4" r="A12" t="s">
        <v>330</v>
      </c>
      <c s="5" r="B12" t="n">
        <v>122</v>
      </c>
      <c s="5" r="C12" t="n">
        <v>5</v>
      </c>
    </row>
    <row spans="1:3" r="13">
      <c s="4" r="A13" t="s">
        <v>331</v>
      </c>
      <c s="5" r="B13" t="n">
        <v>44</v>
      </c>
      <c s="5" r="C13" t="n">
        <v>4563</v>
      </c>
    </row>
    <row spans="1:3" r="14">
      <c s="4" r="A14" t="s">
        <v>332</v>
      </c>
      <c s="5" r="B14" t="n">
        <v>1</v>
      </c>
      <c s="5" r="C14" t="n">
        <v>38</v>
      </c>
    </row>
    <row spans="1:3" r="15">
      <c s="4" r="A15" t="s">
        <v>333</v>
      </c>
      <c s="5" r="B15" t="n">
        <v>17903</v>
      </c>
      <c s="5" r="C15" t="n">
        <v>10103</v>
      </c>
    </row>
    <row spans="1:3" r="16">
      <c s="4" r="A16" t="s">
        <v>334</v>
      </c>
      <c s="5" r="B16" t="n">
        <v>123</v>
      </c>
      <c s="5" r="C16" t="n">
        <v>43</v>
      </c>
    </row>
    <row spans="1:3" r="17">
      <c s="4" r="A17" t="s">
        <v>295</v>
      </c>
    </row>
    <row spans="1:3" r="18">
      <c s="3" r="A18" t="s">
        <v>328</v>
      </c>
    </row>
    <row spans="1:3" r="19">
      <c s="4" r="A19" t="s">
        <v>331</v>
      </c>
      <c s="5" r="B19" t="n">
        <v>1872</v>
      </c>
      <c s="5" r="C19" t="n">
        <v>2019</v>
      </c>
    </row>
    <row spans="1:3" r="20">
      <c s="4" r="A20" t="s">
        <v>332</v>
      </c>
      <c s="5" r="B20" t="n">
        <v>29</v>
      </c>
      <c s="5" r="C20" t="n">
        <v>34</v>
      </c>
    </row>
    <row spans="1:3" r="21">
      <c s="4" r="A21" t="s">
        <v>333</v>
      </c>
      <c s="5" r="B21" t="n">
        <v>1872</v>
      </c>
      <c s="5" r="C21" t="n">
        <v>2019</v>
      </c>
    </row>
    <row spans="1:3" r="22">
      <c s="4" r="A22" t="s">
        <v>334</v>
      </c>
      <c s="7" r="B22" t="n">
        <v>29</v>
      </c>
      <c s="7" r="C22" t="n">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5</v>
      </c>
      <c s="2" r="B1" t="s">
        <v>2</v>
      </c>
      <c s="2" r="C1" t="s">
        <v>336</v>
      </c>
      <c s="2" r="D1" t="s">
        <v>25</v>
      </c>
      <c s="2" r="E1" t="s">
        <v>72</v>
      </c>
      <c s="2" r="F1" t="s">
        <v>337</v>
      </c>
      <c s="2" r="G1" t="s">
        <v>338</v>
      </c>
    </row>
    <row spans="1:7" r="2">
      <c s="3" r="A2" t="s">
        <v>339</v>
      </c>
    </row>
    <row spans="1:7" r="3">
      <c s="4" r="A3" t="s">
        <v>340</v>
      </c>
      <c s="7" r="B3" t="n">
        <v>332542</v>
      </c>
      <c s="7" r="D3" t="n">
        <v>321025</v>
      </c>
    </row>
    <row spans="1:7" r="4">
      <c s="4" r="A4" t="s">
        <v>341</v>
      </c>
      <c s="5" r="B4" t="n">
        <v>594</v>
      </c>
      <c s="5" r="D4" t="n">
        <v>302</v>
      </c>
    </row>
    <row spans="1:7" r="5">
      <c s="4" r="A5" t="s">
        <v>342</v>
      </c>
      <c s="5" r="B5" t="n">
        <v>622</v>
      </c>
      <c s="5" r="D5" t="n">
        <v>707</v>
      </c>
    </row>
    <row spans="1:7" r="6">
      <c s="4" r="A6" t="s">
        <v>62</v>
      </c>
      <c s="5" r="B6" t="n">
        <v>3904</v>
      </c>
      <c s="7" r="C6" t="n">
        <v>3984</v>
      </c>
      <c s="5" r="D6" t="n">
        <v>3903</v>
      </c>
      <c s="7" r="E6" t="n">
        <v>4004</v>
      </c>
      <c s="7" r="F6" t="n">
        <v>4100</v>
      </c>
      <c s="7" r="G6" t="n">
        <v>3993</v>
      </c>
    </row>
    <row spans="1:7" r="7">
      <c s="4" r="A7" t="s">
        <v>343</v>
      </c>
      <c s="5" r="B7" t="n">
        <v>5120</v>
      </c>
      <c s="5" r="D7" t="n">
        <v>4912</v>
      </c>
    </row>
    <row spans="1:7" r="8">
      <c s="4" r="A8" t="s">
        <v>344</v>
      </c>
      <c s="5" r="B8" t="n">
        <v>327422</v>
      </c>
      <c s="5" r="D8" t="n">
        <v>316113</v>
      </c>
    </row>
    <row spans="1:7" r="9">
      <c s="4" r="A9" t="s">
        <v>345</v>
      </c>
    </row>
    <row spans="1:7" r="10">
      <c s="3" r="A10" t="s">
        <v>339</v>
      </c>
    </row>
    <row spans="1:7" r="11">
      <c s="4" r="A11" t="s">
        <v>340</v>
      </c>
      <c s="5" r="B11" t="n">
        <v>116472</v>
      </c>
      <c s="5" r="D11" t="n">
        <v>111455</v>
      </c>
    </row>
    <row spans="1:7" r="12">
      <c s="4" r="A12" t="s">
        <v>62</v>
      </c>
      <c s="5" r="B12" t="n">
        <v>1087</v>
      </c>
      <c s="5" r="C12" t="n">
        <v>1133</v>
      </c>
      <c s="5" r="D12" t="n">
        <v>1059</v>
      </c>
      <c s="5" r="E12" t="n">
        <v>1248</v>
      </c>
      <c s="5" r="F12" t="n">
        <v>1273</v>
      </c>
      <c s="5" r="G12" t="n">
        <v>1165</v>
      </c>
    </row>
    <row spans="1:7" r="13">
      <c s="4" r="A13" t="s">
        <v>346</v>
      </c>
    </row>
    <row spans="1:7" r="14">
      <c s="3" r="A14" t="s">
        <v>339</v>
      </c>
    </row>
    <row spans="1:7" r="15">
      <c s="4" r="A15" t="s">
        <v>340</v>
      </c>
      <c s="5" r="B15" t="n">
        <v>163467</v>
      </c>
      <c s="5" r="D15" t="n">
        <v>163839</v>
      </c>
    </row>
    <row spans="1:7" r="16">
      <c s="4" r="A16" t="s">
        <v>62</v>
      </c>
      <c s="5" r="B16" t="n">
        <v>2021</v>
      </c>
      <c s="5" r="C16" t="n">
        <v>1983</v>
      </c>
      <c s="5" r="D16" t="n">
        <v>1934</v>
      </c>
      <c s="5" r="E16" t="n">
        <v>1683</v>
      </c>
      <c s="5" r="F16" t="n">
        <v>1747</v>
      </c>
      <c s="5" r="G16" t="n">
        <v>1743</v>
      </c>
    </row>
    <row spans="1:7" r="17">
      <c s="4" r="A17" t="s">
        <v>347</v>
      </c>
    </row>
    <row spans="1:7" r="18">
      <c s="3" r="A18" t="s">
        <v>339</v>
      </c>
    </row>
    <row spans="1:7" r="19">
      <c s="4" r="A19" t="s">
        <v>340</v>
      </c>
      <c s="5" r="B19" t="n">
        <v>18637</v>
      </c>
      <c s="5" r="D19" t="n">
        <v>13570</v>
      </c>
    </row>
    <row spans="1:7" r="20">
      <c s="4" r="A20" t="s">
        <v>62</v>
      </c>
      <c s="5" r="B20" t="n">
        <v>202</v>
      </c>
      <c s="5" r="C20" t="n">
        <v>225</v>
      </c>
      <c s="5" r="D20" t="n">
        <v>156</v>
      </c>
      <c s="5" r="E20" t="n">
        <v>392</v>
      </c>
      <c s="5" r="F20" t="n">
        <v>332</v>
      </c>
      <c s="5" r="G20" t="n">
        <v>356</v>
      </c>
    </row>
    <row spans="1:7" r="21">
      <c s="4" r="A21" t="s">
        <v>348</v>
      </c>
    </row>
    <row spans="1:7" r="22">
      <c s="3" r="A22" t="s">
        <v>339</v>
      </c>
    </row>
    <row spans="1:7" r="23">
      <c s="4" r="A23" t="s">
        <v>340</v>
      </c>
      <c s="5" r="B23" t="n">
        <v>30196</v>
      </c>
      <c s="5" r="D23" t="n">
        <v>29358</v>
      </c>
    </row>
    <row spans="1:7" r="24">
      <c s="4" r="A24" t="s">
        <v>62</v>
      </c>
      <c s="5" r="B24" t="n">
        <v>469</v>
      </c>
      <c s="5" r="C24" t="n">
        <v>512</v>
      </c>
      <c s="5" r="D24" t="n">
        <v>637</v>
      </c>
      <c s="5" r="E24" t="n">
        <v>558</v>
      </c>
      <c s="5" r="F24" t="n">
        <v>629</v>
      </c>
      <c s="5" r="G24" t="n">
        <v>623</v>
      </c>
    </row>
    <row spans="1:7" r="25">
      <c s="4" r="A25" t="s">
        <v>349</v>
      </c>
    </row>
    <row spans="1:7" r="26">
      <c s="3" r="A26" t="s">
        <v>339</v>
      </c>
    </row>
    <row spans="1:7" r="27">
      <c s="4" r="A27" t="s">
        <v>340</v>
      </c>
      <c s="5" r="B27" t="n">
        <v>1895</v>
      </c>
      <c s="5" r="D27" t="n">
        <v>785</v>
      </c>
    </row>
    <row spans="1:7" r="28">
      <c s="4" r="A28" t="s">
        <v>350</v>
      </c>
    </row>
    <row spans="1:7" r="29">
      <c s="3" r="A29" t="s">
        <v>339</v>
      </c>
    </row>
    <row spans="1:7" r="30">
      <c s="4" r="A30" t="s">
        <v>340</v>
      </c>
      <c s="5" r="B30" t="n">
        <v>1875</v>
      </c>
      <c s="5" r="D30" t="n">
        <v>2018</v>
      </c>
    </row>
    <row spans="1:7" r="31">
      <c s="4" r="A31" t="s">
        <v>62</v>
      </c>
      <c s="7" r="B31" t="n">
        <v>125</v>
      </c>
      <c s="7" r="C31" t="n">
        <v>131</v>
      </c>
      <c s="7" r="D31" t="n">
        <v>117</v>
      </c>
      <c s="7" r="E31" t="n">
        <v>123</v>
      </c>
      <c s="7" r="F31" t="n">
        <v>119</v>
      </c>
      <c s="7" r="G31" t="n">
        <v>1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56"/>
    <col customWidth="1" max="5" min="5" width="26"/>
    <col customWidth="1" max="6" min="6" width="21"/>
  </cols>
  <sheetData>
    <row spans="1:6" r="1">
      <c s="1" r="A1" t="s">
        <v>351</v>
      </c>
      <c s="2" r="B1" t="s">
        <v>71</v>
      </c>
      <c s="2" r="D1" t="s">
        <v>1</v>
      </c>
    </row>
    <row spans="1:6" r="2">
      <c s="2" r="B2" t="s">
        <v>352</v>
      </c>
      <c s="2" r="C2" t="s">
        <v>353</v>
      </c>
      <c s="2" r="D2" t="s">
        <v>354</v>
      </c>
      <c s="2" r="E2" t="s">
        <v>353</v>
      </c>
      <c s="2" r="F2" t="s">
        <v>355</v>
      </c>
    </row>
    <row spans="1:6" r="3">
      <c s="3" r="A3" t="s">
        <v>339</v>
      </c>
    </row>
    <row spans="1:6" r="4">
      <c s="4" r="A4" t="s">
        <v>356</v>
      </c>
      <c s="4" r="D4" t="s">
        <v>357</v>
      </c>
    </row>
    <row spans="1:6" r="5">
      <c s="4" r="A5" t="s">
        <v>358</v>
      </c>
      <c s="5" r="D5" t="n">
        <v>3</v>
      </c>
    </row>
    <row spans="1:6" r="6">
      <c s="4" r="A6" t="s">
        <v>359</v>
      </c>
      <c s="4" r="D6" t="s">
        <v>360</v>
      </c>
    </row>
    <row spans="1:6" r="7">
      <c s="4" r="A7" t="s">
        <v>361</v>
      </c>
      <c s="5" r="D7" t="n">
        <v>9</v>
      </c>
    </row>
    <row spans="1:6" r="8">
      <c s="4" r="A8" t="s">
        <v>362</v>
      </c>
      <c s="5" r="D8" t="n">
        <v>8</v>
      </c>
    </row>
    <row spans="1:6" r="9">
      <c s="4" r="A9" t="s">
        <v>363</v>
      </c>
      <c s="4" r="D9" t="s">
        <v>364</v>
      </c>
    </row>
    <row spans="1:6" r="10">
      <c s="4" r="A10" t="s">
        <v>365</v>
      </c>
      <c s="7" r="B10" t="n">
        <v>1411000</v>
      </c>
      <c s="7" r="D10" t="n">
        <v>1411000</v>
      </c>
      <c s="7" r="F10" t="n">
        <v>1082000</v>
      </c>
    </row>
    <row spans="1:6" r="11">
      <c s="4" r="A11" t="s">
        <v>366</v>
      </c>
      <c s="5" r="C11" t="n">
        <v>0</v>
      </c>
      <c s="5" r="E11" t="n">
        <v>0</v>
      </c>
    </row>
    <row spans="1:6" r="12">
      <c s="4" r="A12" t="s">
        <v>367</v>
      </c>
      <c s="4" r="D12" t="s">
        <v>364</v>
      </c>
    </row>
    <row spans="1:6" r="13">
      <c s="4" r="A13" t="s">
        <v>368</v>
      </c>
      <c s="4" r="D13" t="s">
        <v>369</v>
      </c>
    </row>
    <row spans="1:6" r="14">
      <c s="4" r="A14" t="s">
        <v>370</v>
      </c>
      <c s="5" r="B14" t="n">
        <v>0</v>
      </c>
      <c s="5" r="C14" t="n">
        <v>0</v>
      </c>
      <c s="5" r="D14" t="n">
        <v>0</v>
      </c>
      <c s="5" r="E14" t="n">
        <v>0</v>
      </c>
    </row>
    <row spans="1:6" r="15">
      <c s="4" r="A15" t="s">
        <v>281</v>
      </c>
    </row>
    <row spans="1:6" r="16">
      <c s="3" r="A16" t="s">
        <v>339</v>
      </c>
    </row>
    <row spans="1:6" r="17">
      <c s="4" r="A17" t="s">
        <v>371</v>
      </c>
      <c s="7" r="B17" t="n">
        <v>100000</v>
      </c>
      <c s="7" r="D17" t="n">
        <v>100000</v>
      </c>
    </row>
    <row spans="1:6" r="18">
      <c s="4" r="A18" t="s">
        <v>279</v>
      </c>
    </row>
    <row spans="1:6" r="19">
      <c s="3" r="A19" t="s">
        <v>339</v>
      </c>
    </row>
    <row spans="1:6" r="20">
      <c s="4" r="A20" t="s">
        <v>372</v>
      </c>
      <c s="5" r="B20" t="n">
        <v>100000</v>
      </c>
      <c s="5" r="D20" t="n">
        <v>100000</v>
      </c>
    </row>
    <row spans="1:6" r="21">
      <c s="4" r="A21" t="s">
        <v>371</v>
      </c>
      <c s="7" r="B21" t="n">
        <v>10000</v>
      </c>
      <c s="7" r="D21" t="n">
        <v>1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3</v>
      </c>
      <c s="2" r="B1" t="s">
        <v>71</v>
      </c>
      <c s="2" r="D1" t="s">
        <v>1</v>
      </c>
    </row>
    <row spans="1:6" r="2">
      <c s="2" r="B2" t="s">
        <v>2</v>
      </c>
      <c s="2" r="C2" t="s">
        <v>72</v>
      </c>
      <c s="2" r="D2" t="s">
        <v>2</v>
      </c>
      <c s="2" r="E2" t="s">
        <v>72</v>
      </c>
      <c s="2" r="F2" t="s">
        <v>25</v>
      </c>
    </row>
    <row spans="1:6" r="3">
      <c s="3" r="A3" t="s">
        <v>374</v>
      </c>
    </row>
    <row spans="1:6" r="4">
      <c s="4" r="A4" t="s">
        <v>375</v>
      </c>
      <c s="7" r="B4" t="n">
        <v>3984</v>
      </c>
      <c s="7" r="C4" t="n">
        <v>4100</v>
      </c>
      <c s="7" r="D4" t="n">
        <v>3903</v>
      </c>
      <c s="7" r="E4" t="n">
        <v>3993</v>
      </c>
    </row>
    <row spans="1:6" r="5">
      <c s="4" r="A5" t="s">
        <v>376</v>
      </c>
      <c s="5" r="C5" t="n">
        <v>150</v>
      </c>
      <c s="5" r="D5" t="n">
        <v>105</v>
      </c>
      <c s="5" r="E5" t="n">
        <v>300</v>
      </c>
    </row>
    <row spans="1:6" r="6">
      <c s="4" r="A6" t="s">
        <v>377</v>
      </c>
      <c s="5" r="B6" t="n">
        <v>-121</v>
      </c>
      <c s="5" r="C6" t="n">
        <v>-263</v>
      </c>
      <c s="5" r="D6" t="n">
        <v>-159</v>
      </c>
      <c s="5" r="E6" t="n">
        <v>-320</v>
      </c>
    </row>
    <row spans="1:6" r="7">
      <c s="4" r="A7" t="s">
        <v>378</v>
      </c>
      <c s="5" r="B7" t="n">
        <v>41</v>
      </c>
      <c s="5" r="C7" t="n">
        <v>17</v>
      </c>
      <c s="5" r="D7" t="n">
        <v>55</v>
      </c>
      <c s="5" r="E7" t="n">
        <v>31</v>
      </c>
    </row>
    <row spans="1:6" r="8">
      <c s="4" r="A8" t="s">
        <v>379</v>
      </c>
      <c s="5" r="B8" t="n">
        <v>3904</v>
      </c>
      <c s="5" r="C8" t="n">
        <v>4004</v>
      </c>
      <c s="5" r="D8" t="n">
        <v>3904</v>
      </c>
      <c s="5" r="E8" t="n">
        <v>4004</v>
      </c>
    </row>
    <row spans="1:6" r="9">
      <c s="4" r="A9" t="s">
        <v>380</v>
      </c>
      <c s="5" r="D9" t="n">
        <v>886</v>
      </c>
      <c s="7" r="F9" t="n">
        <v>497</v>
      </c>
    </row>
    <row spans="1:6" r="10">
      <c s="4" r="A10" t="s">
        <v>381</v>
      </c>
      <c s="5" r="D10" t="n">
        <v>3018</v>
      </c>
      <c s="5" r="F10" t="n">
        <v>3406</v>
      </c>
    </row>
    <row spans="1:6" r="11">
      <c s="4" r="A11" t="s">
        <v>120</v>
      </c>
      <c s="5" r="B11" t="n">
        <v>3984</v>
      </c>
      <c s="5" r="C11" t="n">
        <v>4100</v>
      </c>
      <c s="5" r="D11" t="n">
        <v>3904</v>
      </c>
      <c s="5" r="E11" t="n">
        <v>4004</v>
      </c>
      <c s="5" r="F11" t="n">
        <v>3903</v>
      </c>
    </row>
    <row spans="1:6" r="12">
      <c s="4" r="A12" t="s">
        <v>382</v>
      </c>
      <c s="5" r="D12" t="n">
        <v>14009</v>
      </c>
      <c s="5" r="F12" t="n">
        <v>10839</v>
      </c>
    </row>
    <row spans="1:6" r="13">
      <c s="4" r="A13" t="s">
        <v>383</v>
      </c>
      <c s="5" r="D13" t="n">
        <v>318533</v>
      </c>
      <c s="5" r="F13" t="n">
        <v>310186</v>
      </c>
    </row>
    <row spans="1:6" r="14">
      <c s="4" r="A14" t="s">
        <v>120</v>
      </c>
      <c s="5" r="D14" t="n">
        <v>332542</v>
      </c>
      <c s="5" r="F14" t="n">
        <v>321025</v>
      </c>
    </row>
    <row spans="1:6" r="15">
      <c s="4" r="A15" t="s">
        <v>345</v>
      </c>
    </row>
    <row spans="1:6" r="16">
      <c s="3" r="A16" t="s">
        <v>374</v>
      </c>
    </row>
    <row spans="1:6" r="17">
      <c s="4" r="A17" t="s">
        <v>375</v>
      </c>
      <c s="5" r="B17" t="n">
        <v>1133</v>
      </c>
      <c s="5" r="C17" t="n">
        <v>1273</v>
      </c>
      <c s="5" r="D17" t="n">
        <v>1059</v>
      </c>
      <c s="5" r="E17" t="n">
        <v>1165</v>
      </c>
    </row>
    <row spans="1:6" r="18">
      <c s="4" r="A18" t="s">
        <v>376</v>
      </c>
      <c s="5" r="B18" t="n">
        <v>-46</v>
      </c>
      <c s="5" r="C18" t="n">
        <v>73</v>
      </c>
      <c s="5" r="D18" t="n">
        <v>28</v>
      </c>
      <c s="5" r="E18" t="n">
        <v>181</v>
      </c>
    </row>
    <row spans="1:6" r="19">
      <c s="4" r="A19" t="s">
        <v>377</v>
      </c>
      <c s="5" r="C19" t="n">
        <v>-101</v>
      </c>
      <c s="5" r="E19" t="n">
        <v>-101</v>
      </c>
    </row>
    <row spans="1:6" r="20">
      <c s="4" r="A20" t="s">
        <v>378</v>
      </c>
      <c s="5" r="C20" t="n">
        <v>3</v>
      </c>
      <c s="5" r="E20" t="n">
        <v>3</v>
      </c>
    </row>
    <row spans="1:6" r="21">
      <c s="4" r="A21" t="s">
        <v>379</v>
      </c>
      <c s="5" r="B21" t="n">
        <v>1087</v>
      </c>
      <c s="5" r="C21" t="n">
        <v>1248</v>
      </c>
      <c s="5" r="D21" t="n">
        <v>1087</v>
      </c>
      <c s="5" r="E21" t="n">
        <v>1248</v>
      </c>
    </row>
    <row spans="1:6" r="22">
      <c s="4" r="A22" t="s">
        <v>380</v>
      </c>
      <c s="5" r="D22" t="n">
        <v>70</v>
      </c>
    </row>
    <row spans="1:6" r="23">
      <c s="4" r="A23" t="s">
        <v>381</v>
      </c>
      <c s="5" r="D23" t="n">
        <v>1017</v>
      </c>
      <c s="5" r="F23" t="n">
        <v>1059</v>
      </c>
    </row>
    <row spans="1:6" r="24">
      <c s="4" r="A24" t="s">
        <v>120</v>
      </c>
      <c s="5" r="B24" t="n">
        <v>1133</v>
      </c>
      <c s="5" r="C24" t="n">
        <v>1273</v>
      </c>
      <c s="5" r="D24" t="n">
        <v>1087</v>
      </c>
      <c s="5" r="E24" t="n">
        <v>1248</v>
      </c>
      <c s="5" r="F24" t="n">
        <v>1059</v>
      </c>
    </row>
    <row spans="1:6" r="25">
      <c s="4" r="A25" t="s">
        <v>382</v>
      </c>
      <c s="5" r="D25" t="n">
        <v>4263</v>
      </c>
      <c s="5" r="F25" t="n">
        <v>4263</v>
      </c>
    </row>
    <row spans="1:6" r="26">
      <c s="4" r="A26" t="s">
        <v>383</v>
      </c>
      <c s="5" r="D26" t="n">
        <v>112209</v>
      </c>
      <c s="5" r="F26" t="n">
        <v>107192</v>
      </c>
    </row>
    <row spans="1:6" r="27">
      <c s="4" r="A27" t="s">
        <v>120</v>
      </c>
      <c s="5" r="D27" t="n">
        <v>116472</v>
      </c>
      <c s="5" r="F27" t="n">
        <v>111455</v>
      </c>
    </row>
    <row spans="1:6" r="28">
      <c s="4" r="A28" t="s">
        <v>346</v>
      </c>
    </row>
    <row spans="1:6" r="29">
      <c s="3" r="A29" t="s">
        <v>374</v>
      </c>
    </row>
    <row spans="1:6" r="30">
      <c s="4" r="A30" t="s">
        <v>375</v>
      </c>
      <c s="5" r="B30" t="n">
        <v>1983</v>
      </c>
      <c s="5" r="C30" t="n">
        <v>1747</v>
      </c>
      <c s="5" r="D30" t="n">
        <v>1934</v>
      </c>
      <c s="5" r="E30" t="n">
        <v>1743</v>
      </c>
    </row>
    <row spans="1:6" r="31">
      <c s="4" r="A31" t="s">
        <v>376</v>
      </c>
      <c s="5" r="B31" t="n">
        <v>70</v>
      </c>
      <c s="5" r="C31" t="n">
        <v>13</v>
      </c>
      <c s="5" r="D31" t="n">
        <v>139</v>
      </c>
      <c s="5" r="E31" t="n">
        <v>14</v>
      </c>
    </row>
    <row spans="1:6" r="32">
      <c s="4" r="A32" t="s">
        <v>377</v>
      </c>
      <c s="5" r="B32" t="n">
        <v>-58</v>
      </c>
      <c s="5" r="C32" t="n">
        <v>-80</v>
      </c>
      <c s="5" r="D32" t="n">
        <v>-83</v>
      </c>
      <c s="5" r="E32" t="n">
        <v>-80</v>
      </c>
    </row>
    <row spans="1:6" r="33">
      <c s="4" r="A33" t="s">
        <v>378</v>
      </c>
      <c s="5" r="B33" t="n">
        <v>26</v>
      </c>
      <c s="5" r="C33" t="n">
        <v>3</v>
      </c>
      <c s="5" r="D33" t="n">
        <v>31</v>
      </c>
      <c s="5" r="E33" t="n">
        <v>6</v>
      </c>
    </row>
    <row spans="1:6" r="34">
      <c s="4" r="A34" t="s">
        <v>379</v>
      </c>
      <c s="5" r="B34" t="n">
        <v>2021</v>
      </c>
      <c s="5" r="C34" t="n">
        <v>1683</v>
      </c>
      <c s="5" r="D34" t="n">
        <v>2021</v>
      </c>
      <c s="5" r="E34" t="n">
        <v>1683</v>
      </c>
    </row>
    <row spans="1:6" r="35">
      <c s="4" r="A35" t="s">
        <v>380</v>
      </c>
      <c s="5" r="D35" t="n">
        <v>649</v>
      </c>
      <c s="5" r="F35" t="n">
        <v>319</v>
      </c>
    </row>
    <row spans="1:6" r="36">
      <c s="4" r="A36" t="s">
        <v>381</v>
      </c>
      <c s="5" r="D36" t="n">
        <v>1372</v>
      </c>
      <c s="5" r="F36" t="n">
        <v>1615</v>
      </c>
    </row>
    <row spans="1:6" r="37">
      <c s="4" r="A37" t="s">
        <v>120</v>
      </c>
      <c s="5" r="B37" t="n">
        <v>1983</v>
      </c>
      <c s="5" r="C37" t="n">
        <v>1747</v>
      </c>
      <c s="5" r="D37" t="n">
        <v>2021</v>
      </c>
      <c s="5" r="E37" t="n">
        <v>1683</v>
      </c>
      <c s="5" r="F37" t="n">
        <v>1934</v>
      </c>
    </row>
    <row spans="1:6" r="38">
      <c s="4" r="A38" t="s">
        <v>382</v>
      </c>
      <c s="5" r="D38" t="n">
        <v>7275</v>
      </c>
      <c s="5" r="F38" t="n">
        <v>3967</v>
      </c>
    </row>
    <row spans="1:6" r="39">
      <c s="4" r="A39" t="s">
        <v>383</v>
      </c>
      <c s="5" r="D39" t="n">
        <v>156192</v>
      </c>
      <c s="5" r="F39" t="n">
        <v>159872</v>
      </c>
    </row>
    <row spans="1:6" r="40">
      <c s="4" r="A40" t="s">
        <v>120</v>
      </c>
      <c s="5" r="D40" t="n">
        <v>163467</v>
      </c>
      <c s="5" r="F40" t="n">
        <v>163839</v>
      </c>
    </row>
    <row spans="1:6" r="41">
      <c s="4" r="A41" t="s">
        <v>347</v>
      </c>
    </row>
    <row spans="1:6" r="42">
      <c s="3" r="A42" t="s">
        <v>374</v>
      </c>
    </row>
    <row spans="1:6" r="43">
      <c s="4" r="A43" t="s">
        <v>375</v>
      </c>
      <c s="5" r="B43" t="n">
        <v>225</v>
      </c>
      <c s="5" r="C43" t="n">
        <v>332</v>
      </c>
      <c s="5" r="D43" t="n">
        <v>156</v>
      </c>
      <c s="5" r="E43" t="n">
        <v>356</v>
      </c>
    </row>
    <row spans="1:6" r="44">
      <c s="4" r="A44" t="s">
        <v>376</v>
      </c>
      <c s="5" r="B44" t="n">
        <v>-23</v>
      </c>
      <c s="5" r="C44" t="n">
        <v>65</v>
      </c>
      <c s="5" r="D44" t="n">
        <v>45</v>
      </c>
      <c s="5" r="E44" t="n">
        <v>80</v>
      </c>
    </row>
    <row spans="1:6" r="45">
      <c s="4" r="A45" t="s">
        <v>377</v>
      </c>
      <c s="5" r="C45" t="n">
        <v>-6</v>
      </c>
      <c s="5" r="E45" t="n">
        <v>-46</v>
      </c>
    </row>
    <row spans="1:6" r="46">
      <c s="4" r="A46" t="s">
        <v>378</v>
      </c>
      <c s="5" r="C46" t="n">
        <v>1</v>
      </c>
      <c s="5" r="D46" t="n">
        <v>1</v>
      </c>
      <c s="5" r="E46" t="n">
        <v>2</v>
      </c>
    </row>
    <row spans="1:6" r="47">
      <c s="4" r="A47" t="s">
        <v>379</v>
      </c>
      <c s="5" r="B47" t="n">
        <v>202</v>
      </c>
      <c s="5" r="C47" t="n">
        <v>392</v>
      </c>
      <c s="5" r="D47" t="n">
        <v>202</v>
      </c>
      <c s="5" r="E47" t="n">
        <v>392</v>
      </c>
    </row>
    <row spans="1:6" r="48">
      <c s="4" r="A48" t="s">
        <v>381</v>
      </c>
      <c s="5" r="D48" t="n">
        <v>202</v>
      </c>
      <c s="5" r="F48" t="n">
        <v>156</v>
      </c>
    </row>
    <row spans="1:6" r="49">
      <c s="4" r="A49" t="s">
        <v>120</v>
      </c>
      <c s="5" r="B49" t="n">
        <v>225</v>
      </c>
      <c s="5" r="C49" t="n">
        <v>332</v>
      </c>
      <c s="5" r="D49" t="n">
        <v>202</v>
      </c>
      <c s="5" r="E49" t="n">
        <v>392</v>
      </c>
      <c s="5" r="F49" t="n">
        <v>156</v>
      </c>
    </row>
    <row spans="1:6" r="50">
      <c s="4" r="A50" t="s">
        <v>382</v>
      </c>
      <c s="5" r="D50" t="n">
        <v>1948</v>
      </c>
      <c s="5" r="F50" t="n">
        <v>2004</v>
      </c>
    </row>
    <row spans="1:6" r="51">
      <c s="4" r="A51" t="s">
        <v>383</v>
      </c>
      <c s="5" r="D51" t="n">
        <v>16689</v>
      </c>
      <c s="5" r="F51" t="n">
        <v>11566</v>
      </c>
    </row>
    <row spans="1:6" r="52">
      <c s="4" r="A52" t="s">
        <v>120</v>
      </c>
      <c s="5" r="D52" t="n">
        <v>18637</v>
      </c>
      <c s="5" r="F52" t="n">
        <v>13570</v>
      </c>
    </row>
    <row spans="1:6" r="53">
      <c s="4" r="A53" t="s">
        <v>348</v>
      </c>
    </row>
    <row spans="1:6" r="54">
      <c s="3" r="A54" t="s">
        <v>374</v>
      </c>
    </row>
    <row spans="1:6" r="55">
      <c s="4" r="A55" t="s">
        <v>375</v>
      </c>
      <c s="5" r="B55" t="n">
        <v>512</v>
      </c>
      <c s="5" r="C55" t="n">
        <v>629</v>
      </c>
      <c s="5" r="D55" t="n">
        <v>637</v>
      </c>
      <c s="5" r="E55" t="n">
        <v>623</v>
      </c>
    </row>
    <row spans="1:6" r="56">
      <c s="4" r="A56" t="s">
        <v>376</v>
      </c>
      <c s="5" r="C56" t="n">
        <v>-19</v>
      </c>
      <c s="5" r="D56" t="n">
        <v>-128</v>
      </c>
      <c s="5" r="E56" t="n">
        <v>-17</v>
      </c>
    </row>
    <row spans="1:6" r="57">
      <c s="4" r="A57" t="s">
        <v>377</v>
      </c>
      <c s="5" r="B57" t="n">
        <v>-48</v>
      </c>
      <c s="5" r="C57" t="n">
        <v>-58</v>
      </c>
      <c s="5" r="D57" t="n">
        <v>-48</v>
      </c>
      <c s="5" r="E57" t="n">
        <v>-59</v>
      </c>
    </row>
    <row spans="1:6" r="58">
      <c s="4" r="A58" t="s">
        <v>378</v>
      </c>
      <c s="5" r="B58" t="n">
        <v>5</v>
      </c>
      <c s="5" r="C58" t="n">
        <v>6</v>
      </c>
      <c s="5" r="D58" t="n">
        <v>8</v>
      </c>
      <c s="5" r="E58" t="n">
        <v>11</v>
      </c>
    </row>
    <row spans="1:6" r="59">
      <c s="4" r="A59" t="s">
        <v>379</v>
      </c>
      <c s="5" r="B59" t="n">
        <v>469</v>
      </c>
      <c s="5" r="C59" t="n">
        <v>558</v>
      </c>
      <c s="5" r="D59" t="n">
        <v>469</v>
      </c>
      <c s="5" r="E59" t="n">
        <v>558</v>
      </c>
    </row>
    <row spans="1:6" r="60">
      <c s="4" r="A60" t="s">
        <v>380</v>
      </c>
      <c s="5" r="D60" t="n">
        <v>139</v>
      </c>
      <c s="5" r="F60" t="n">
        <v>166</v>
      </c>
    </row>
    <row spans="1:6" r="61">
      <c s="4" r="A61" t="s">
        <v>381</v>
      </c>
      <c s="5" r="D61" t="n">
        <v>330</v>
      </c>
      <c s="5" r="F61" t="n">
        <v>471</v>
      </c>
    </row>
    <row spans="1:6" r="62">
      <c s="4" r="A62" t="s">
        <v>120</v>
      </c>
      <c s="5" r="B62" t="n">
        <v>512</v>
      </c>
      <c s="5" r="C62" t="n">
        <v>629</v>
      </c>
      <c s="5" r="D62" t="n">
        <v>469</v>
      </c>
      <c s="5" r="E62" t="n">
        <v>558</v>
      </c>
      <c s="5" r="F62" t="n">
        <v>637</v>
      </c>
    </row>
    <row spans="1:6" r="63">
      <c s="4" r="A63" t="s">
        <v>382</v>
      </c>
      <c s="5" r="D63" t="n">
        <v>435</v>
      </c>
      <c s="5" r="F63" t="n">
        <v>516</v>
      </c>
    </row>
    <row spans="1:6" r="64">
      <c s="4" r="A64" t="s">
        <v>383</v>
      </c>
      <c s="5" r="D64" t="n">
        <v>29761</v>
      </c>
      <c s="5" r="F64" t="n">
        <v>28842</v>
      </c>
    </row>
    <row spans="1:6" r="65">
      <c s="4" r="A65" t="s">
        <v>120</v>
      </c>
      <c s="5" r="D65" t="n">
        <v>30196</v>
      </c>
      <c s="5" r="F65" t="n">
        <v>29358</v>
      </c>
    </row>
    <row spans="1:6" r="66">
      <c s="4" r="A66" t="s">
        <v>349</v>
      </c>
    </row>
    <row spans="1:6" r="67">
      <c s="3" r="A67" t="s">
        <v>374</v>
      </c>
    </row>
    <row spans="1:6" r="68">
      <c s="4" r="A68" t="s">
        <v>383</v>
      </c>
      <c s="5" r="D68" t="n">
        <v>1895</v>
      </c>
      <c s="5" r="F68" t="n">
        <v>785</v>
      </c>
    </row>
    <row spans="1:6" r="69">
      <c s="4" r="A69" t="s">
        <v>120</v>
      </c>
      <c s="5" r="D69" t="n">
        <v>1895</v>
      </c>
      <c s="5" r="F69" t="n">
        <v>785</v>
      </c>
    </row>
    <row spans="1:6" r="70">
      <c s="4" r="A70" t="s">
        <v>350</v>
      </c>
    </row>
    <row spans="1:6" r="71">
      <c s="3" r="A71" t="s">
        <v>374</v>
      </c>
    </row>
    <row spans="1:6" r="72">
      <c s="4" r="A72" t="s">
        <v>375</v>
      </c>
      <c s="5" r="B72" t="n">
        <v>131</v>
      </c>
      <c s="5" r="C72" t="n">
        <v>119</v>
      </c>
      <c s="5" r="D72" t="n">
        <v>117</v>
      </c>
      <c s="5" r="E72" t="n">
        <v>106</v>
      </c>
    </row>
    <row spans="1:6" r="73">
      <c s="4" r="A73" t="s">
        <v>376</v>
      </c>
      <c s="5" r="B73" t="n">
        <v>-1</v>
      </c>
      <c s="5" r="C73" t="n">
        <v>18</v>
      </c>
      <c s="5" r="D73" t="n">
        <v>21</v>
      </c>
      <c s="5" r="E73" t="n">
        <v>42</v>
      </c>
    </row>
    <row spans="1:6" r="74">
      <c s="4" r="A74" t="s">
        <v>377</v>
      </c>
      <c s="5" r="B74" t="n">
        <v>-15</v>
      </c>
      <c s="5" r="C74" t="n">
        <v>-18</v>
      </c>
      <c s="5" r="D74" t="n">
        <v>-28</v>
      </c>
      <c s="5" r="E74" t="n">
        <v>-34</v>
      </c>
    </row>
    <row spans="1:6" r="75">
      <c s="4" r="A75" t="s">
        <v>378</v>
      </c>
      <c s="5" r="B75" t="n">
        <v>10</v>
      </c>
      <c s="5" r="C75" t="n">
        <v>4</v>
      </c>
      <c s="5" r="D75" t="n">
        <v>15</v>
      </c>
      <c s="5" r="E75" t="n">
        <v>9</v>
      </c>
    </row>
    <row spans="1:6" r="76">
      <c s="4" r="A76" t="s">
        <v>379</v>
      </c>
      <c s="5" r="B76" t="n">
        <v>125</v>
      </c>
      <c s="5" r="C76" t="n">
        <v>123</v>
      </c>
      <c s="5" r="D76" t="n">
        <v>125</v>
      </c>
      <c s="5" r="E76" t="n">
        <v>123</v>
      </c>
    </row>
    <row spans="1:6" r="77">
      <c s="4" r="A77" t="s">
        <v>380</v>
      </c>
      <c s="5" r="D77" t="n">
        <v>28</v>
      </c>
      <c s="5" r="F77" t="n">
        <v>12</v>
      </c>
    </row>
    <row spans="1:6" r="78">
      <c s="4" r="A78" t="s">
        <v>381</v>
      </c>
      <c s="5" r="D78" t="n">
        <v>97</v>
      </c>
      <c s="5" r="F78" t="n">
        <v>105</v>
      </c>
    </row>
    <row spans="1:6" r="79">
      <c s="4" r="A79" t="s">
        <v>120</v>
      </c>
      <c s="7" r="B79" t="n">
        <v>131</v>
      </c>
      <c s="7" r="C79" t="n">
        <v>119</v>
      </c>
      <c s="5" r="D79" t="n">
        <v>125</v>
      </c>
      <c s="7" r="E79" t="n">
        <v>123</v>
      </c>
      <c s="5" r="F79" t="n">
        <v>117</v>
      </c>
    </row>
    <row spans="1:6" r="80">
      <c s="4" r="A80" t="s">
        <v>382</v>
      </c>
      <c s="5" r="D80" t="n">
        <v>88</v>
      </c>
      <c s="5" r="F80" t="n">
        <v>89</v>
      </c>
    </row>
    <row spans="1:6" r="81">
      <c s="4" r="A81" t="s">
        <v>383</v>
      </c>
      <c s="5" r="D81" t="n">
        <v>1787</v>
      </c>
      <c s="5" r="F81" t="n">
        <v>1929</v>
      </c>
    </row>
    <row spans="1:6" r="82">
      <c s="4" r="A82" t="s">
        <v>120</v>
      </c>
      <c s="7" r="D82" t="n">
        <v>1875</v>
      </c>
      <c s="7" r="F82" t="n">
        <v>20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384</v>
      </c>
      <c s="2" r="B1" t="s">
        <v>1</v>
      </c>
    </row>
    <row spans="1:2" r="2">
      <c s="2" r="B2" t="s">
        <v>2</v>
      </c>
    </row>
    <row spans="1:2" r="3">
      <c s="3" r="A3" t="s">
        <v>191</v>
      </c>
    </row>
    <row spans="1:2" r="4">
      <c s="4" r="A4" t="s">
        <v>385</v>
      </c>
      <c s="4" r="B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5</v>
      </c>
    </row>
    <row spans="1:3" r="2">
      <c s="3" r="A2" t="s">
        <v>388</v>
      </c>
    </row>
    <row spans="1:3" r="3">
      <c s="4" r="A3" t="s">
        <v>120</v>
      </c>
      <c s="7" r="B3" t="n">
        <v>332542</v>
      </c>
      <c s="7" r="C3" t="n">
        <v>321025</v>
      </c>
    </row>
    <row spans="1:3" r="4">
      <c s="4" r="A4" t="s">
        <v>389</v>
      </c>
    </row>
    <row spans="1:3" r="5">
      <c s="3" r="A5" t="s">
        <v>388</v>
      </c>
    </row>
    <row spans="1:3" r="6">
      <c s="4" r="A6" t="s">
        <v>120</v>
      </c>
      <c s="5" r="B6" t="n">
        <v>311136</v>
      </c>
      <c s="5" r="C6" t="n">
        <v>299629</v>
      </c>
    </row>
    <row spans="1:3" r="7">
      <c s="4" r="A7" t="s">
        <v>390</v>
      </c>
    </row>
    <row spans="1:3" r="8">
      <c s="3" r="A8" t="s">
        <v>388</v>
      </c>
    </row>
    <row spans="1:3" r="9">
      <c s="4" r="A9" t="s">
        <v>120</v>
      </c>
      <c s="5" r="B9" t="n">
        <v>9481</v>
      </c>
      <c s="5" r="C9" t="n">
        <v>9470</v>
      </c>
    </row>
    <row spans="1:3" r="10">
      <c s="4" r="A10" t="s">
        <v>391</v>
      </c>
    </row>
    <row spans="1:3" r="11">
      <c s="3" r="A11" t="s">
        <v>388</v>
      </c>
    </row>
    <row spans="1:3" r="12">
      <c s="4" r="A12" t="s">
        <v>120</v>
      </c>
      <c s="5" r="C12" t="n">
        <v>3355</v>
      </c>
    </row>
    <row spans="1:3" r="13">
      <c s="4" r="A13" t="s">
        <v>392</v>
      </c>
    </row>
    <row spans="1:3" r="14">
      <c s="3" r="A14" t="s">
        <v>388</v>
      </c>
    </row>
    <row spans="1:3" r="15">
      <c s="4" r="A15" t="s">
        <v>120</v>
      </c>
      <c s="5" r="B15" t="n">
        <v>4098</v>
      </c>
      <c s="5" r="C15" t="n">
        <v>4106</v>
      </c>
    </row>
    <row spans="1:3" r="16">
      <c s="4" r="A16" t="s">
        <v>393</v>
      </c>
    </row>
    <row spans="1:3" r="17">
      <c s="3" r="A17" t="s">
        <v>388</v>
      </c>
    </row>
    <row spans="1:3" r="18">
      <c s="4" r="A18" t="s">
        <v>120</v>
      </c>
      <c s="5" r="B18" t="n">
        <v>7827</v>
      </c>
      <c s="5" r="C18" t="n">
        <v>4465</v>
      </c>
    </row>
    <row spans="1:3" r="19">
      <c s="4" r="A19" t="s">
        <v>345</v>
      </c>
    </row>
    <row spans="1:3" r="20">
      <c s="3" r="A20" t="s">
        <v>388</v>
      </c>
    </row>
    <row spans="1:3" r="21">
      <c s="4" r="A21" t="s">
        <v>120</v>
      </c>
      <c s="5" r="B21" t="n">
        <v>116472</v>
      </c>
      <c s="5" r="C21" t="n">
        <v>111455</v>
      </c>
    </row>
    <row spans="1:3" r="22">
      <c s="4" r="A22" t="s">
        <v>394</v>
      </c>
    </row>
    <row spans="1:3" r="23">
      <c s="3" r="A23" t="s">
        <v>388</v>
      </c>
    </row>
    <row spans="1:3" r="24">
      <c s="4" r="A24" t="s">
        <v>120</v>
      </c>
      <c s="5" r="B24" t="n">
        <v>108312</v>
      </c>
      <c s="5" r="C24" t="n">
        <v>100095</v>
      </c>
    </row>
    <row spans="1:3" r="25">
      <c s="4" r="A25" t="s">
        <v>395</v>
      </c>
    </row>
    <row spans="1:3" r="26">
      <c s="3" r="A26" t="s">
        <v>388</v>
      </c>
    </row>
    <row spans="1:3" r="27">
      <c s="4" r="A27" t="s">
        <v>120</v>
      </c>
      <c s="5" r="B27" t="n">
        <v>3897</v>
      </c>
      <c s="5" r="C27" t="n">
        <v>7097</v>
      </c>
    </row>
    <row spans="1:3" r="28">
      <c s="4" r="A28" t="s">
        <v>396</v>
      </c>
    </row>
    <row spans="1:3" r="29">
      <c s="3" r="A29" t="s">
        <v>388</v>
      </c>
    </row>
    <row spans="1:3" r="30">
      <c s="4" r="A30" t="s">
        <v>120</v>
      </c>
      <c s="5" r="B30" t="n">
        <v>3451</v>
      </c>
      <c s="5" r="C30" t="n">
        <v>3451</v>
      </c>
    </row>
    <row spans="1:3" r="31">
      <c s="4" r="A31" t="s">
        <v>397</v>
      </c>
    </row>
    <row spans="1:3" r="32">
      <c s="3" r="A32" t="s">
        <v>388</v>
      </c>
    </row>
    <row spans="1:3" r="33">
      <c s="4" r="A33" t="s">
        <v>120</v>
      </c>
      <c s="5" r="B33" t="n">
        <v>812</v>
      </c>
      <c s="5" r="C33" t="n">
        <v>812</v>
      </c>
    </row>
    <row spans="1:3" r="34">
      <c s="4" r="A34" t="s">
        <v>346</v>
      </c>
    </row>
    <row spans="1:3" r="35">
      <c s="3" r="A35" t="s">
        <v>388</v>
      </c>
    </row>
    <row spans="1:3" r="36">
      <c s="4" r="A36" t="s">
        <v>120</v>
      </c>
      <c s="5" r="B36" t="n">
        <v>163467</v>
      </c>
      <c s="5" r="C36" t="n">
        <v>163839</v>
      </c>
    </row>
    <row spans="1:3" r="37">
      <c s="4" r="A37" t="s">
        <v>398</v>
      </c>
    </row>
    <row spans="1:3" r="38">
      <c s="3" r="A38" t="s">
        <v>388</v>
      </c>
    </row>
    <row spans="1:3" r="39">
      <c s="4" r="A39" t="s">
        <v>120</v>
      </c>
      <c s="5" r="B39" t="n">
        <v>153754</v>
      </c>
      <c s="5" r="C39" t="n">
        <v>157518</v>
      </c>
    </row>
    <row spans="1:3" r="40">
      <c s="4" r="A40" t="s">
        <v>399</v>
      </c>
    </row>
    <row spans="1:3" r="41">
      <c s="3" r="A41" t="s">
        <v>388</v>
      </c>
    </row>
    <row spans="1:3" r="42">
      <c s="4" r="A42" t="s">
        <v>120</v>
      </c>
      <c s="5" r="B42" t="n">
        <v>3633</v>
      </c>
      <c s="5" r="C42" t="n">
        <v>327</v>
      </c>
    </row>
    <row spans="1:3" r="43">
      <c s="4" r="A43" t="s">
        <v>400</v>
      </c>
    </row>
    <row spans="1:3" r="44">
      <c s="3" r="A44" t="s">
        <v>388</v>
      </c>
    </row>
    <row spans="1:3" r="45">
      <c s="4" r="A45" t="s">
        <v>120</v>
      </c>
      <c s="5" r="C45" t="n">
        <v>3355</v>
      </c>
    </row>
    <row spans="1:3" r="46">
      <c s="4" r="A46" t="s">
        <v>401</v>
      </c>
    </row>
    <row spans="1:3" r="47">
      <c s="3" r="A47" t="s">
        <v>388</v>
      </c>
    </row>
    <row spans="1:3" r="48">
      <c s="4" r="A48" t="s">
        <v>120</v>
      </c>
      <c s="5" r="B48" t="n">
        <v>423</v>
      </c>
      <c s="5" r="C48" t="n">
        <v>427</v>
      </c>
    </row>
    <row spans="1:3" r="49">
      <c s="4" r="A49" t="s">
        <v>402</v>
      </c>
    </row>
    <row spans="1:3" r="50">
      <c s="3" r="A50" t="s">
        <v>388</v>
      </c>
    </row>
    <row spans="1:3" r="51">
      <c s="4" r="A51" t="s">
        <v>120</v>
      </c>
      <c s="5" r="B51" t="n">
        <v>5657</v>
      </c>
      <c s="5" r="C51" t="n">
        <v>2212</v>
      </c>
    </row>
    <row spans="1:3" r="52">
      <c s="4" r="A52" t="s">
        <v>347</v>
      </c>
    </row>
    <row spans="1:3" r="53">
      <c s="3" r="A53" t="s">
        <v>388</v>
      </c>
    </row>
    <row spans="1:3" r="54">
      <c s="4" r="A54" t="s">
        <v>120</v>
      </c>
      <c s="5" r="B54" t="n">
        <v>18637</v>
      </c>
      <c s="5" r="C54" t="n">
        <v>13570</v>
      </c>
    </row>
    <row spans="1:3" r="55">
      <c s="4" r="A55" t="s">
        <v>403</v>
      </c>
    </row>
    <row spans="1:3" r="56">
      <c s="3" r="A56" t="s">
        <v>388</v>
      </c>
    </row>
    <row spans="1:3" r="57">
      <c s="4" r="A57" t="s">
        <v>120</v>
      </c>
      <c s="5" r="B57" t="n">
        <v>15874</v>
      </c>
      <c s="5" r="C57" t="n">
        <v>10786</v>
      </c>
    </row>
    <row spans="1:3" r="58">
      <c s="4" r="A58" t="s">
        <v>404</v>
      </c>
    </row>
    <row spans="1:3" r="59">
      <c s="3" r="A59" t="s">
        <v>388</v>
      </c>
    </row>
    <row spans="1:3" r="60">
      <c s="4" r="A60" t="s">
        <v>120</v>
      </c>
      <c s="5" r="B60" t="n">
        <v>1703</v>
      </c>
      <c s="5" r="C60" t="n">
        <v>1721</v>
      </c>
    </row>
    <row spans="1:3" r="61">
      <c s="4" r="A61" t="s">
        <v>405</v>
      </c>
    </row>
    <row spans="1:3" r="62">
      <c s="3" r="A62" t="s">
        <v>388</v>
      </c>
    </row>
    <row spans="1:3" r="63">
      <c s="4" r="A63" t="s">
        <v>120</v>
      </c>
      <c s="5" r="B63" t="n">
        <v>224</v>
      </c>
      <c s="5" r="C63" t="n">
        <v>228</v>
      </c>
    </row>
    <row spans="1:3" r="64">
      <c s="4" r="A64" t="s">
        <v>406</v>
      </c>
    </row>
    <row spans="1:3" r="65">
      <c s="3" r="A65" t="s">
        <v>388</v>
      </c>
    </row>
    <row spans="1:3" r="66">
      <c s="4" r="A66" t="s">
        <v>120</v>
      </c>
      <c s="5" r="B66" t="n">
        <v>836</v>
      </c>
      <c s="5" r="C66" t="n">
        <v>835</v>
      </c>
    </row>
    <row spans="1:3" r="67">
      <c s="4" r="A67" t="s">
        <v>348</v>
      </c>
    </row>
    <row spans="1:3" r="68">
      <c s="3" r="A68" t="s">
        <v>388</v>
      </c>
    </row>
    <row spans="1:3" r="69">
      <c s="4" r="A69" t="s">
        <v>120</v>
      </c>
      <c s="5" r="B69" t="n">
        <v>30196</v>
      </c>
      <c s="5" r="C69" t="n">
        <v>29358</v>
      </c>
    </row>
    <row spans="1:3" r="70">
      <c s="4" r="A70" t="s">
        <v>407</v>
      </c>
    </row>
    <row spans="1:3" r="71">
      <c s="3" r="A71" t="s">
        <v>388</v>
      </c>
    </row>
    <row spans="1:3" r="72">
      <c s="4" r="A72" t="s">
        <v>120</v>
      </c>
      <c s="5" r="B72" t="n">
        <v>29513</v>
      </c>
      <c s="5" r="C72" t="n">
        <v>28516</v>
      </c>
    </row>
    <row spans="1:3" r="73">
      <c s="4" r="A73" t="s">
        <v>408</v>
      </c>
    </row>
    <row spans="1:3" r="74">
      <c s="3" r="A74" t="s">
        <v>388</v>
      </c>
    </row>
    <row spans="1:3" r="75">
      <c s="4" r="A75" t="s">
        <v>120</v>
      </c>
      <c s="5" r="B75" t="n">
        <v>248</v>
      </c>
      <c s="5" r="C75" t="n">
        <v>325</v>
      </c>
    </row>
    <row spans="1:3" r="76">
      <c s="4" r="A76" t="s">
        <v>409</v>
      </c>
    </row>
    <row spans="1:3" r="77">
      <c s="3" r="A77" t="s">
        <v>388</v>
      </c>
    </row>
    <row spans="1:3" r="78">
      <c s="4" r="A78" t="s">
        <v>120</v>
      </c>
      <c s="5" r="B78" t="n">
        <v>435</v>
      </c>
      <c s="5" r="C78" t="n">
        <v>517</v>
      </c>
    </row>
    <row spans="1:3" r="79">
      <c s="4" r="A79" t="s">
        <v>349</v>
      </c>
    </row>
    <row spans="1:3" r="80">
      <c s="3" r="A80" t="s">
        <v>388</v>
      </c>
    </row>
    <row spans="1:3" r="81">
      <c s="4" r="A81" t="s">
        <v>120</v>
      </c>
      <c s="5" r="B81" t="n">
        <v>1895</v>
      </c>
      <c s="5" r="C81" t="n">
        <v>785</v>
      </c>
    </row>
    <row spans="1:3" r="82">
      <c s="4" r="A82" t="s">
        <v>410</v>
      </c>
    </row>
    <row spans="1:3" r="83">
      <c s="3" r="A83" t="s">
        <v>388</v>
      </c>
    </row>
    <row spans="1:3" r="84">
      <c s="4" r="A84" t="s">
        <v>120</v>
      </c>
      <c s="5" r="B84" t="n">
        <v>1895</v>
      </c>
      <c s="5" r="C84" t="n">
        <v>785</v>
      </c>
    </row>
    <row spans="1:3" r="85">
      <c s="4" r="A85" t="s">
        <v>350</v>
      </c>
    </row>
    <row spans="1:3" r="86">
      <c s="3" r="A86" t="s">
        <v>388</v>
      </c>
    </row>
    <row spans="1:3" r="87">
      <c s="4" r="A87" t="s">
        <v>120</v>
      </c>
      <c s="5" r="B87" t="n">
        <v>1875</v>
      </c>
      <c s="5" r="C87" t="n">
        <v>2018</v>
      </c>
    </row>
    <row spans="1:3" r="88">
      <c s="4" r="A88" t="s">
        <v>411</v>
      </c>
    </row>
    <row spans="1:3" r="89">
      <c s="3" r="A89" t="s">
        <v>388</v>
      </c>
    </row>
    <row spans="1:3" r="90">
      <c s="4" r="A90" t="s">
        <v>120</v>
      </c>
      <c s="5" r="B90" t="n">
        <v>1788</v>
      </c>
      <c s="5" r="C90" t="n">
        <v>1929</v>
      </c>
    </row>
    <row spans="1:3" r="91">
      <c s="4" r="A91" t="s">
        <v>412</v>
      </c>
    </row>
    <row spans="1:3" r="92">
      <c s="3" r="A92" t="s">
        <v>388</v>
      </c>
    </row>
    <row spans="1:3" r="93">
      <c s="4" r="A93" t="s">
        <v>120</v>
      </c>
      <c s="7" r="B93" t="n">
        <v>87</v>
      </c>
      <c s="7" r="C93" t="n">
        <v>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5</v>
      </c>
    </row>
    <row spans="1:3" r="2">
      <c s="3" r="A2" t="s">
        <v>414</v>
      </c>
    </row>
    <row spans="1:3" r="3">
      <c s="4" r="A3" t="s">
        <v>415</v>
      </c>
      <c s="7" r="B3" t="n">
        <v>9393</v>
      </c>
      <c s="7" r="C3" t="n">
        <v>5336</v>
      </c>
    </row>
    <row spans="1:3" r="4">
      <c s="4" r="A4" t="s">
        <v>416</v>
      </c>
      <c s="5" r="B4" t="n">
        <v>323149</v>
      </c>
      <c s="5" r="C4" t="n">
        <v>315689</v>
      </c>
    </row>
    <row spans="1:3" r="5">
      <c s="4" r="A5" t="s">
        <v>120</v>
      </c>
      <c s="5" r="B5" t="n">
        <v>332542</v>
      </c>
      <c s="5" r="C5" t="n">
        <v>321025</v>
      </c>
    </row>
    <row spans="1:3" r="6">
      <c s="4" r="A6" t="s">
        <v>417</v>
      </c>
      <c s="5" r="B6" t="n">
        <v>115</v>
      </c>
      <c s="5" r="C6" t="n">
        <v>15</v>
      </c>
    </row>
    <row spans="1:3" r="7">
      <c s="4" r="A7" t="s">
        <v>418</v>
      </c>
    </row>
    <row spans="1:3" r="8">
      <c s="3" r="A8" t="s">
        <v>414</v>
      </c>
    </row>
    <row spans="1:3" r="9">
      <c s="4" r="A9" t="s">
        <v>415</v>
      </c>
      <c s="5" r="B9" t="n">
        <v>4758</v>
      </c>
      <c s="5" r="C9" t="n">
        <v>1436</v>
      </c>
    </row>
    <row spans="1:3" r="10">
      <c s="4" r="A10" t="s">
        <v>419</v>
      </c>
    </row>
    <row spans="1:3" r="11">
      <c s="3" r="A11" t="s">
        <v>414</v>
      </c>
    </row>
    <row spans="1:3" r="12">
      <c s="4" r="A12" t="s">
        <v>415</v>
      </c>
      <c s="5" r="B12" t="n">
        <v>1064</v>
      </c>
      <c s="5" r="C12" t="n">
        <v>536</v>
      </c>
    </row>
    <row spans="1:3" r="13">
      <c s="4" r="A13" t="s">
        <v>420</v>
      </c>
    </row>
    <row spans="1:3" r="14">
      <c s="3" r="A14" t="s">
        <v>414</v>
      </c>
    </row>
    <row spans="1:3" r="15">
      <c s="4" r="A15" t="s">
        <v>415</v>
      </c>
      <c s="5" r="B15" t="n">
        <v>3571</v>
      </c>
      <c s="5" r="C15" t="n">
        <v>3364</v>
      </c>
    </row>
    <row spans="1:3" r="16">
      <c s="4" r="A16" t="s">
        <v>345</v>
      </c>
    </row>
    <row spans="1:3" r="17">
      <c s="3" r="A17" t="s">
        <v>414</v>
      </c>
    </row>
    <row spans="1:3" r="18">
      <c s="4" r="A18" t="s">
        <v>415</v>
      </c>
      <c s="5" r="B18" t="n">
        <v>1012</v>
      </c>
      <c s="5" r="C18" t="n">
        <v>812</v>
      </c>
    </row>
    <row spans="1:3" r="19">
      <c s="4" r="A19" t="s">
        <v>416</v>
      </c>
      <c s="5" r="B19" t="n">
        <v>115460</v>
      </c>
      <c s="5" r="C19" t="n">
        <v>110643</v>
      </c>
    </row>
    <row spans="1:3" r="20">
      <c s="4" r="A20" t="s">
        <v>120</v>
      </c>
      <c s="5" r="B20" t="n">
        <v>116472</v>
      </c>
      <c s="5" r="C20" t="n">
        <v>111455</v>
      </c>
    </row>
    <row spans="1:3" r="21">
      <c s="4" r="A21" t="s">
        <v>421</v>
      </c>
    </row>
    <row spans="1:3" r="22">
      <c s="3" r="A22" t="s">
        <v>414</v>
      </c>
    </row>
    <row spans="1:3" r="23">
      <c s="4" r="A23" t="s">
        <v>415</v>
      </c>
      <c s="5" r="B23" t="n">
        <v>200</v>
      </c>
    </row>
    <row spans="1:3" r="24">
      <c s="4" r="A24" t="s">
        <v>422</v>
      </c>
    </row>
    <row spans="1:3" r="25">
      <c s="3" r="A25" t="s">
        <v>414</v>
      </c>
    </row>
    <row spans="1:3" r="26">
      <c s="4" r="A26" t="s">
        <v>415</v>
      </c>
      <c s="5" r="B26" t="n">
        <v>812</v>
      </c>
      <c s="5" r="C26" t="n">
        <v>812</v>
      </c>
    </row>
    <row spans="1:3" r="27">
      <c s="4" r="A27" t="s">
        <v>346</v>
      </c>
    </row>
    <row spans="1:3" r="28">
      <c s="3" r="A28" t="s">
        <v>414</v>
      </c>
    </row>
    <row spans="1:3" r="29">
      <c s="4" r="A29" t="s">
        <v>415</v>
      </c>
      <c s="5" r="B29" t="n">
        <v>6216</v>
      </c>
      <c s="5" r="C29" t="n">
        <v>3156</v>
      </c>
    </row>
    <row spans="1:3" r="30">
      <c s="4" r="A30" t="s">
        <v>416</v>
      </c>
      <c s="5" r="B30" t="n">
        <v>157251</v>
      </c>
      <c s="5" r="C30" t="n">
        <v>160683</v>
      </c>
    </row>
    <row spans="1:3" r="31">
      <c s="4" r="A31" t="s">
        <v>120</v>
      </c>
      <c s="5" r="B31" t="n">
        <v>163467</v>
      </c>
      <c s="5" r="C31" t="n">
        <v>163839</v>
      </c>
    </row>
    <row spans="1:3" r="32">
      <c s="4" r="A32" t="s">
        <v>417</v>
      </c>
      <c s="5" r="B32" t="n">
        <v>110</v>
      </c>
      <c s="5" r="C32" t="n">
        <v>14</v>
      </c>
    </row>
    <row spans="1:3" r="33">
      <c s="4" r="A33" t="s">
        <v>423</v>
      </c>
    </row>
    <row spans="1:3" r="34">
      <c s="3" r="A34" t="s">
        <v>414</v>
      </c>
    </row>
    <row spans="1:3" r="35">
      <c s="4" r="A35" t="s">
        <v>415</v>
      </c>
      <c s="5" r="B35" t="n">
        <v>4189</v>
      </c>
      <c s="5" r="C35" t="n">
        <v>1346</v>
      </c>
    </row>
    <row spans="1:3" r="36">
      <c s="4" r="A36" t="s">
        <v>424</v>
      </c>
    </row>
    <row spans="1:3" r="37">
      <c s="3" r="A37" t="s">
        <v>414</v>
      </c>
    </row>
    <row spans="1:3" r="38">
      <c s="4" r="A38" t="s">
        <v>415</v>
      </c>
      <c s="5" r="B38" t="n">
        <v>175</v>
      </c>
      <c s="5" r="C38" t="n">
        <v>212</v>
      </c>
    </row>
    <row spans="1:3" r="39">
      <c s="4" r="A39" t="s">
        <v>425</v>
      </c>
    </row>
    <row spans="1:3" r="40">
      <c s="3" r="A40" t="s">
        <v>414</v>
      </c>
    </row>
    <row spans="1:3" r="41">
      <c s="4" r="A41" t="s">
        <v>415</v>
      </c>
      <c s="5" r="B41" t="n">
        <v>1852</v>
      </c>
      <c s="5" r="C41" t="n">
        <v>1598</v>
      </c>
    </row>
    <row spans="1:3" r="42">
      <c s="4" r="A42" t="s">
        <v>347</v>
      </c>
    </row>
    <row spans="1:3" r="43">
      <c s="3" r="A43" t="s">
        <v>414</v>
      </c>
    </row>
    <row spans="1:3" r="44">
      <c s="4" r="A44" t="s">
        <v>415</v>
      </c>
      <c s="5" r="B44" t="n">
        <v>1724</v>
      </c>
      <c s="5" r="C44" t="n">
        <v>836</v>
      </c>
    </row>
    <row spans="1:3" r="45">
      <c s="4" r="A45" t="s">
        <v>416</v>
      </c>
      <c s="5" r="B45" t="n">
        <v>16913</v>
      </c>
      <c s="5" r="C45" t="n">
        <v>12734</v>
      </c>
    </row>
    <row spans="1:3" r="46">
      <c s="4" r="A46" t="s">
        <v>120</v>
      </c>
      <c s="5" r="B46" t="n">
        <v>18637</v>
      </c>
      <c s="5" r="C46" t="n">
        <v>13570</v>
      </c>
    </row>
    <row spans="1:3" r="47">
      <c s="4" r="A47" t="s">
        <v>426</v>
      </c>
    </row>
    <row spans="1:3" r="48">
      <c s="3" r="A48" t="s">
        <v>414</v>
      </c>
    </row>
    <row spans="1:3" r="49">
      <c s="4" r="A49" t="s">
        <v>415</v>
      </c>
      <c s="5" r="B49" t="n">
        <v>888</v>
      </c>
    </row>
    <row spans="1:3" r="50">
      <c s="4" r="A50" t="s">
        <v>427</v>
      </c>
    </row>
    <row spans="1:3" r="51">
      <c s="3" r="A51" t="s">
        <v>414</v>
      </c>
    </row>
    <row spans="1:3" r="52">
      <c s="4" r="A52" t="s">
        <v>415</v>
      </c>
      <c s="5" r="B52" t="n">
        <v>836</v>
      </c>
      <c s="5" r="C52" t="n">
        <v>836</v>
      </c>
    </row>
    <row spans="1:3" r="53">
      <c s="4" r="A53" t="s">
        <v>348</v>
      </c>
    </row>
    <row spans="1:3" r="54">
      <c s="3" r="A54" t="s">
        <v>414</v>
      </c>
    </row>
    <row spans="1:3" r="55">
      <c s="4" r="A55" t="s">
        <v>415</v>
      </c>
      <c s="5" r="B55" t="n">
        <v>435</v>
      </c>
      <c s="5" r="C55" t="n">
        <v>517</v>
      </c>
    </row>
    <row spans="1:3" r="56">
      <c s="4" r="A56" t="s">
        <v>416</v>
      </c>
      <c s="5" r="B56" t="n">
        <v>29761</v>
      </c>
      <c s="5" r="C56" t="n">
        <v>28841</v>
      </c>
    </row>
    <row spans="1:3" r="57">
      <c s="4" r="A57" t="s">
        <v>120</v>
      </c>
      <c s="5" r="B57" t="n">
        <v>30196</v>
      </c>
      <c s="5" r="C57" t="n">
        <v>29358</v>
      </c>
    </row>
    <row spans="1:3" r="58">
      <c s="4" r="A58" t="s">
        <v>428</v>
      </c>
    </row>
    <row spans="1:3" r="59">
      <c s="3" r="A59" t="s">
        <v>414</v>
      </c>
    </row>
    <row spans="1:3" r="60">
      <c s="4" r="A60" t="s">
        <v>415</v>
      </c>
      <c s="5" r="B60" t="n">
        <v>368</v>
      </c>
      <c s="5" r="C60" t="n">
        <v>80</v>
      </c>
    </row>
    <row spans="1:3" r="61">
      <c s="4" r="A61" t="s">
        <v>429</v>
      </c>
    </row>
    <row spans="1:3" r="62">
      <c s="3" r="A62" t="s">
        <v>414</v>
      </c>
    </row>
    <row spans="1:3" r="63">
      <c s="4" r="A63" t="s">
        <v>415</v>
      </c>
      <c s="5" r="C63" t="n">
        <v>320</v>
      </c>
    </row>
    <row spans="1:3" r="64">
      <c s="4" r="A64" t="s">
        <v>430</v>
      </c>
    </row>
    <row spans="1:3" r="65">
      <c s="3" r="A65" t="s">
        <v>414</v>
      </c>
    </row>
    <row spans="1:3" r="66">
      <c s="4" r="A66" t="s">
        <v>415</v>
      </c>
      <c s="5" r="B66" t="n">
        <v>67</v>
      </c>
      <c s="5" r="C66" t="n">
        <v>117</v>
      </c>
    </row>
    <row spans="1:3" r="67">
      <c s="4" r="A67" t="s">
        <v>349</v>
      </c>
    </row>
    <row spans="1:3" r="68">
      <c s="3" r="A68" t="s">
        <v>414</v>
      </c>
    </row>
    <row spans="1:3" r="69">
      <c s="4" r="A69" t="s">
        <v>416</v>
      </c>
      <c s="5" r="B69" t="n">
        <v>1895</v>
      </c>
      <c s="5" r="C69" t="n">
        <v>785</v>
      </c>
    </row>
    <row spans="1:3" r="70">
      <c s="4" r="A70" t="s">
        <v>120</v>
      </c>
      <c s="5" r="B70" t="n">
        <v>1895</v>
      </c>
      <c s="5" r="C70" t="n">
        <v>785</v>
      </c>
    </row>
    <row spans="1:3" r="71">
      <c s="4" r="A71" t="s">
        <v>350</v>
      </c>
    </row>
    <row spans="1:3" r="72">
      <c s="3" r="A72" t="s">
        <v>414</v>
      </c>
    </row>
    <row spans="1:3" r="73">
      <c s="4" r="A73" t="s">
        <v>415</v>
      </c>
      <c s="5" r="B73" t="n">
        <v>6</v>
      </c>
      <c s="5" r="C73" t="n">
        <v>15</v>
      </c>
    </row>
    <row spans="1:3" r="74">
      <c s="4" r="A74" t="s">
        <v>416</v>
      </c>
      <c s="5" r="B74" t="n">
        <v>1869</v>
      </c>
      <c s="5" r="C74" t="n">
        <v>2003</v>
      </c>
    </row>
    <row spans="1:3" r="75">
      <c s="4" r="A75" t="s">
        <v>120</v>
      </c>
      <c s="5" r="B75" t="n">
        <v>1875</v>
      </c>
      <c s="5" r="C75" t="n">
        <v>2018</v>
      </c>
    </row>
    <row spans="1:3" r="76">
      <c s="4" r="A76" t="s">
        <v>417</v>
      </c>
      <c s="5" r="B76" t="n">
        <v>5</v>
      </c>
      <c s="5" r="C76" t="n">
        <v>1</v>
      </c>
    </row>
    <row spans="1:3" r="77">
      <c s="4" r="A77" t="s">
        <v>431</v>
      </c>
    </row>
    <row spans="1:3" r="78">
      <c s="3" r="A78" t="s">
        <v>414</v>
      </c>
    </row>
    <row spans="1:3" r="79">
      <c s="4" r="A79" t="s">
        <v>415</v>
      </c>
      <c s="5" r="B79" t="n">
        <v>1</v>
      </c>
      <c s="5" r="C79" t="n">
        <v>10</v>
      </c>
    </row>
    <row spans="1:3" r="80">
      <c s="4" r="A80" t="s">
        <v>432</v>
      </c>
    </row>
    <row spans="1:3" r="81">
      <c s="3" r="A81" t="s">
        <v>414</v>
      </c>
    </row>
    <row spans="1:3" r="82">
      <c s="4" r="A82" t="s">
        <v>415</v>
      </c>
      <c s="5" r="B82" t="n">
        <v>1</v>
      </c>
      <c s="5" r="C82" t="n">
        <v>4</v>
      </c>
    </row>
    <row spans="1:3" r="83">
      <c s="4" r="A83" t="s">
        <v>433</v>
      </c>
    </row>
    <row spans="1:3" r="84">
      <c s="3" r="A84" t="s">
        <v>414</v>
      </c>
    </row>
    <row spans="1:3" r="85">
      <c s="4" r="A85" t="s">
        <v>415</v>
      </c>
      <c s="7" r="B85" t="n">
        <v>4</v>
      </c>
      <c s="7" r="C85"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883</v>
      </c>
      <c s="7" r="C4" t="n">
        <v>4008</v>
      </c>
      <c s="7" r="D4" t="n">
        <v>7651</v>
      </c>
      <c s="7" r="E4" t="n">
        <v>8122</v>
      </c>
    </row>
    <row spans="1:5" r="5">
      <c s="4" r="A5" t="s">
        <v>75</v>
      </c>
      <c s="5" r="B5" t="n">
        <v>269</v>
      </c>
      <c s="5" r="C5" t="n">
        <v>257</v>
      </c>
      <c s="5" r="D5" t="n">
        <v>537</v>
      </c>
      <c s="5" r="E5" t="n">
        <v>479</v>
      </c>
    </row>
    <row spans="1:5" r="6">
      <c s="4" r="A6" t="s">
        <v>76</v>
      </c>
      <c s="5" r="B6" t="n">
        <v>64</v>
      </c>
      <c s="5" r="C6" t="n">
        <v>43</v>
      </c>
      <c s="5" r="D6" t="n">
        <v>127</v>
      </c>
      <c s="5" r="E6" t="n">
        <v>87</v>
      </c>
    </row>
    <row spans="1:5" r="7">
      <c s="4" r="A7" t="s">
        <v>77</v>
      </c>
      <c s="5" r="B7" t="n">
        <v>62</v>
      </c>
      <c s="5" r="C7" t="n">
        <v>77</v>
      </c>
      <c s="5" r="D7" t="n">
        <v>132</v>
      </c>
      <c s="5" r="E7" t="n">
        <v>171</v>
      </c>
    </row>
    <row spans="1:5" r="8">
      <c s="4" r="A8" t="s">
        <v>78</v>
      </c>
      <c s="5" r="B8" t="n">
        <v>4278</v>
      </c>
      <c s="5" r="C8" t="n">
        <v>4385</v>
      </c>
      <c s="5" r="D8" t="n">
        <v>8447</v>
      </c>
      <c s="5" r="E8" t="n">
        <v>8859</v>
      </c>
    </row>
    <row spans="1:5" r="9">
      <c s="3" r="A9" t="s">
        <v>79</v>
      </c>
    </row>
    <row spans="1:5" r="10">
      <c s="4" r="A10" t="s">
        <v>80</v>
      </c>
      <c s="5" r="B10" t="n">
        <v>368</v>
      </c>
      <c s="5" r="C10" t="n">
        <v>414</v>
      </c>
      <c s="5" r="D10" t="n">
        <v>741</v>
      </c>
      <c s="5" r="E10" t="n">
        <v>834</v>
      </c>
    </row>
    <row spans="1:5" r="11">
      <c s="4" r="A11" t="s">
        <v>81</v>
      </c>
      <c s="5" r="B11" t="n">
        <v>263</v>
      </c>
      <c s="5" r="C11" t="n">
        <v>341</v>
      </c>
      <c s="5" r="D11" t="n">
        <v>536</v>
      </c>
      <c s="5" r="E11" t="n">
        <v>679</v>
      </c>
    </row>
    <row spans="1:5" r="12">
      <c s="4" r="A12" t="s">
        <v>82</v>
      </c>
      <c s="5" r="B12" t="n">
        <v>631</v>
      </c>
      <c s="5" r="C12" t="n">
        <v>755</v>
      </c>
      <c s="5" r="D12" t="n">
        <v>1277</v>
      </c>
      <c s="5" r="E12" t="n">
        <v>1513</v>
      </c>
    </row>
    <row spans="1:5" r="13">
      <c s="4" r="A13" t="s">
        <v>83</v>
      </c>
      <c s="5" r="B13" t="n">
        <v>3647</v>
      </c>
      <c s="5" r="C13" t="n">
        <v>3630</v>
      </c>
      <c s="5" r="D13" t="n">
        <v>7170</v>
      </c>
      <c s="5" r="E13" t="n">
        <v>7346</v>
      </c>
    </row>
    <row spans="1:5" r="14">
      <c s="4" r="A14" t="s">
        <v>84</v>
      </c>
      <c s="5" r="C14" t="n">
        <v>150</v>
      </c>
      <c s="5" r="D14" t="n">
        <v>105</v>
      </c>
      <c s="5" r="E14" t="n">
        <v>300</v>
      </c>
    </row>
    <row spans="1:5" r="15">
      <c s="4" r="A15" t="s">
        <v>85</v>
      </c>
      <c s="5" r="B15" t="n">
        <v>3647</v>
      </c>
      <c s="5" r="C15" t="n">
        <v>3480</v>
      </c>
      <c s="5" r="D15" t="n">
        <v>7065</v>
      </c>
      <c s="5" r="E15" t="n">
        <v>7046</v>
      </c>
    </row>
    <row spans="1:5" r="16">
      <c s="3" r="A16" t="s">
        <v>86</v>
      </c>
    </row>
    <row spans="1:5" r="17">
      <c s="4" r="A17" t="s">
        <v>87</v>
      </c>
      <c s="5" r="B17" t="n">
        <v>697</v>
      </c>
      <c s="5" r="C17" t="n">
        <v>698</v>
      </c>
      <c s="5" r="D17" t="n">
        <v>1331</v>
      </c>
      <c s="5" r="E17" t="n">
        <v>1286</v>
      </c>
    </row>
    <row spans="1:5" r="18">
      <c s="4" r="A18" t="s">
        <v>88</v>
      </c>
      <c s="5" r="B18" t="n">
        <v>365</v>
      </c>
      <c s="5" r="C18" t="n">
        <v>384</v>
      </c>
      <c s="5" r="D18" t="n">
        <v>932</v>
      </c>
      <c s="5" r="E18" t="n">
        <v>802</v>
      </c>
    </row>
    <row spans="1:5" r="19">
      <c s="4" r="A19" t="s">
        <v>89</v>
      </c>
      <c s="5" r="B19" t="n">
        <v>125</v>
      </c>
      <c s="5" r="C19" t="n">
        <v>25</v>
      </c>
      <c s="5" r="D19" t="n">
        <v>180</v>
      </c>
      <c s="5" r="E19" t="n">
        <v>41</v>
      </c>
    </row>
    <row spans="1:5" r="20">
      <c s="4" r="A20" t="s">
        <v>90</v>
      </c>
      <c s="5" r="B20" t="n">
        <v>-35</v>
      </c>
      <c s="5" r="C20" t="n">
        <v>7</v>
      </c>
      <c s="5" r="D20" t="n">
        <v>-3</v>
      </c>
      <c s="5" r="E20" t="n">
        <v>7</v>
      </c>
    </row>
    <row spans="1:5" r="21">
      <c s="4" r="A21" t="s">
        <v>91</v>
      </c>
      <c s="5" r="B21" t="n">
        <v>119</v>
      </c>
      <c s="5" r="C21" t="n">
        <v>57</v>
      </c>
      <c s="5" r="D21" t="n">
        <v>183</v>
      </c>
      <c s="5" r="E21" t="n">
        <v>144</v>
      </c>
    </row>
    <row spans="1:5" r="22">
      <c s="4" r="A22" t="s">
        <v>92</v>
      </c>
      <c s="5" r="B22" t="n">
        <v>182</v>
      </c>
      <c s="5" r="C22" t="n">
        <v>175</v>
      </c>
      <c s="5" r="D22" t="n">
        <v>359</v>
      </c>
      <c s="5" r="E22" t="n">
        <v>357</v>
      </c>
    </row>
    <row spans="1:5" r="23">
      <c s="4" r="A23" t="s">
        <v>93</v>
      </c>
      <c s="5" r="B23" t="n">
        <v>60</v>
      </c>
      <c s="5" r="C23" t="n">
        <v>37</v>
      </c>
      <c s="5" r="D23" t="n">
        <v>90</v>
      </c>
      <c s="5" r="E23" t="n">
        <v>110</v>
      </c>
    </row>
    <row spans="1:5" r="24">
      <c s="4" r="A24" t="s">
        <v>94</v>
      </c>
      <c s="5" r="B24" t="n">
        <v>1513</v>
      </c>
      <c s="5" r="C24" t="n">
        <v>1383</v>
      </c>
      <c s="5" r="D24" t="n">
        <v>3072</v>
      </c>
      <c s="5" r="E24" t="n">
        <v>2747</v>
      </c>
    </row>
    <row spans="1:5" r="25">
      <c s="3" r="A25" t="s">
        <v>95</v>
      </c>
    </row>
    <row spans="1:5" r="26">
      <c s="4" r="A26" t="s">
        <v>96</v>
      </c>
      <c s="5" r="B26" t="n">
        <v>2470</v>
      </c>
      <c s="5" r="C26" t="n">
        <v>2316</v>
      </c>
      <c s="5" r="D26" t="n">
        <v>4826</v>
      </c>
      <c s="5" r="E26" t="n">
        <v>4571</v>
      </c>
    </row>
    <row spans="1:5" r="27">
      <c s="4" r="A27" t="s">
        <v>97</v>
      </c>
      <c s="5" r="B27" t="n">
        <v>337</v>
      </c>
      <c s="5" r="C27" t="n">
        <v>339</v>
      </c>
      <c s="5" r="D27" t="n">
        <v>793</v>
      </c>
      <c s="5" r="E27" t="n">
        <v>759</v>
      </c>
    </row>
    <row spans="1:5" r="28">
      <c s="4" r="A28" t="s">
        <v>98</v>
      </c>
      <c s="5" r="B28" t="n">
        <v>218</v>
      </c>
      <c s="5" r="C28" t="n">
        <v>184</v>
      </c>
      <c s="5" r="D28" t="n">
        <v>428</v>
      </c>
      <c s="5" r="E28" t="n">
        <v>373</v>
      </c>
    </row>
    <row spans="1:5" r="29">
      <c s="4" r="A29" t="s">
        <v>99</v>
      </c>
      <c s="5" r="B29" t="n">
        <v>666</v>
      </c>
      <c s="5" r="C29" t="n">
        <v>166</v>
      </c>
      <c s="5" r="D29" t="n">
        <v>847</v>
      </c>
      <c s="5" r="E29" t="n">
        <v>328</v>
      </c>
    </row>
    <row spans="1:5" r="30">
      <c s="4" r="A30" t="s">
        <v>100</v>
      </c>
      <c s="5" r="B30" t="n">
        <v>94</v>
      </c>
      <c s="5" r="C30" t="n">
        <v>91</v>
      </c>
      <c s="5" r="D30" t="n">
        <v>185</v>
      </c>
      <c s="5" r="E30" t="n">
        <v>180</v>
      </c>
    </row>
    <row spans="1:5" r="31">
      <c s="4" r="A31" t="s">
        <v>101</v>
      </c>
      <c s="5" r="B31" t="n">
        <v>301</v>
      </c>
      <c s="5" r="C31" t="n">
        <v>251</v>
      </c>
      <c s="5" r="D31" t="n">
        <v>581</v>
      </c>
      <c s="5" r="E31" t="n">
        <v>484</v>
      </c>
    </row>
    <row spans="1:5" r="32">
      <c s="4" r="A32" t="s">
        <v>102</v>
      </c>
      <c s="5" r="B32" t="n">
        <v>79</v>
      </c>
      <c s="5" r="C32" t="n">
        <v>61</v>
      </c>
      <c s="5" r="D32" t="n">
        <v>155</v>
      </c>
      <c s="5" r="E32" t="n">
        <v>126</v>
      </c>
    </row>
    <row spans="1:5" r="33">
      <c s="4" r="A33" t="s">
        <v>103</v>
      </c>
      <c s="5" r="B33" t="n">
        <v>113</v>
      </c>
      <c s="5" r="C33" t="n">
        <v>109</v>
      </c>
      <c s="5" r="D33" t="n">
        <v>205</v>
      </c>
      <c s="5" r="E33" t="n">
        <v>218</v>
      </c>
    </row>
    <row spans="1:5" r="34">
      <c s="4" r="A34" t="s">
        <v>104</v>
      </c>
      <c s="5" r="B34" t="n">
        <v>121</v>
      </c>
      <c s="5" r="C34" t="n">
        <v>67</v>
      </c>
      <c s="5" r="D34" t="n">
        <v>245</v>
      </c>
      <c s="5" r="E34" t="n">
        <v>106</v>
      </c>
    </row>
    <row spans="1:5" r="35">
      <c s="4" r="A35" t="s">
        <v>93</v>
      </c>
      <c s="5" r="B35" t="n">
        <v>456</v>
      </c>
      <c s="5" r="C35" t="n">
        <v>453</v>
      </c>
      <c s="5" r="D35" t="n">
        <v>908</v>
      </c>
      <c s="5" r="E35" t="n">
        <v>809</v>
      </c>
    </row>
    <row spans="1:5" r="36">
      <c s="4" r="A36" t="s">
        <v>105</v>
      </c>
      <c s="5" r="B36" t="n">
        <v>4855</v>
      </c>
      <c s="5" r="C36" t="n">
        <v>4037</v>
      </c>
      <c s="5" r="D36" t="n">
        <v>9173</v>
      </c>
      <c s="5" r="E36" t="n">
        <v>7954</v>
      </c>
    </row>
    <row spans="1:5" r="37">
      <c s="4" r="A37" t="s">
        <v>106</v>
      </c>
      <c s="5" r="B37" t="n">
        <v>305</v>
      </c>
      <c s="5" r="C37" t="n">
        <v>826</v>
      </c>
      <c s="5" r="D37" t="n">
        <v>964</v>
      </c>
      <c s="5" r="E37" t="n">
        <v>1839</v>
      </c>
    </row>
    <row spans="1:5" r="38">
      <c s="4" r="A38" t="s">
        <v>107</v>
      </c>
      <c s="5" r="B38" t="n">
        <v>117</v>
      </c>
      <c s="5" r="C38" t="n">
        <v>223</v>
      </c>
      <c s="5" r="D38" t="n">
        <v>274</v>
      </c>
      <c s="5" r="E38" t="n">
        <v>507</v>
      </c>
    </row>
    <row spans="1:5" r="39">
      <c s="4" r="A39" t="s">
        <v>108</v>
      </c>
      <c s="7" r="B39" t="n">
        <v>188</v>
      </c>
      <c s="7" r="C39" t="n">
        <v>603</v>
      </c>
      <c s="7" r="D39" t="n">
        <v>690</v>
      </c>
      <c s="7" r="E39" t="n">
        <v>1332</v>
      </c>
    </row>
    <row spans="1:5" r="40">
      <c s="4" r="A40" t="s">
        <v>109</v>
      </c>
      <c s="8" r="B40" t="n">
        <v>0.06</v>
      </c>
      <c s="8" r="C40" t="n">
        <v>0.2</v>
      </c>
      <c s="8" r="D40" t="n">
        <v>0.23</v>
      </c>
      <c s="8" r="E40" t="n">
        <v>0.45</v>
      </c>
    </row>
    <row spans="1:5" r="41">
      <c s="4" r="A41" t="s">
        <v>110</v>
      </c>
      <c s="9" r="B41" t="n">
        <v>0.06</v>
      </c>
      <c s="9" r="C41" t="n">
        <v>0.2</v>
      </c>
      <c s="9" r="D41" t="n">
        <v>0.23</v>
      </c>
      <c s="9" r="E41" t="n">
        <v>0.45</v>
      </c>
    </row>
    <row spans="1:5" r="42">
      <c s="4" r="A42" t="s">
        <v>111</v>
      </c>
      <c s="8" r="B42" t="n">
        <v>0.04</v>
      </c>
      <c s="8" r="C42" t="n">
        <v>0.02</v>
      </c>
      <c s="8" r="D42" t="n">
        <v>0.08</v>
      </c>
      <c s="8" r="E42"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5</v>
      </c>
    </row>
    <row spans="1:3" r="2">
      <c s="3" r="A2" t="s">
        <v>414</v>
      </c>
    </row>
    <row spans="1:3" r="3">
      <c s="4" r="A3" t="s">
        <v>435</v>
      </c>
      <c s="7" r="B3" t="n">
        <v>924000</v>
      </c>
      <c s="7" r="C3" t="n">
        <v>667000</v>
      </c>
    </row>
    <row spans="1:3" r="4">
      <c s="4" r="A4" t="s">
        <v>346</v>
      </c>
    </row>
    <row spans="1:3" r="5">
      <c s="3" r="A5" t="s">
        <v>414</v>
      </c>
    </row>
    <row spans="1:3" r="6">
      <c s="4" r="A6" t="s">
        <v>435</v>
      </c>
      <c s="5" r="B6" t="n">
        <v>556000</v>
      </c>
      <c s="5" r="C6" t="n">
        <v>587000</v>
      </c>
    </row>
    <row spans="1:3" r="7">
      <c s="4" r="A7" t="s">
        <v>348</v>
      </c>
    </row>
    <row spans="1:3" r="8">
      <c s="3" r="A8" t="s">
        <v>414</v>
      </c>
    </row>
    <row spans="1:3" r="9">
      <c s="4" r="A9" t="s">
        <v>435</v>
      </c>
      <c s="7" r="B9" t="n">
        <v>368000</v>
      </c>
      <c s="7" r="C9" t="n">
        <v>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36</v>
      </c>
      <c s="2" r="B1" t="s">
        <v>71</v>
      </c>
      <c s="2" r="D1" t="s">
        <v>1</v>
      </c>
      <c s="2" r="F1" t="s">
        <v>437</v>
      </c>
    </row>
    <row spans="1:6" r="2">
      <c s="2" r="B2" t="s">
        <v>2</v>
      </c>
      <c s="2" r="C2" t="s">
        <v>72</v>
      </c>
      <c s="2" r="D2" t="s">
        <v>2</v>
      </c>
      <c s="2" r="E2" t="s">
        <v>72</v>
      </c>
      <c s="2" r="F2" t="s">
        <v>25</v>
      </c>
    </row>
    <row spans="1:6" r="3">
      <c s="3" r="A3" t="s">
        <v>374</v>
      </c>
    </row>
    <row spans="1:6" r="4">
      <c s="4" r="A4" t="s">
        <v>438</v>
      </c>
      <c s="7" r="B4" t="n">
        <v>8188</v>
      </c>
      <c s="7" r="C4" t="n">
        <v>9697</v>
      </c>
      <c s="7" r="D4" t="n">
        <v>8181</v>
      </c>
      <c s="7" r="E4" t="n">
        <v>9177</v>
      </c>
      <c s="7" r="F4" t="n">
        <v>8332</v>
      </c>
    </row>
    <row spans="1:6" r="5">
      <c s="4" r="A5" t="s">
        <v>439</v>
      </c>
      <c s="5" r="B5" t="n">
        <v>74</v>
      </c>
      <c s="5" r="C5" t="n">
        <v>94</v>
      </c>
      <c s="5" r="D5" t="n">
        <v>147</v>
      </c>
      <c s="5" r="E5" t="n">
        <v>181</v>
      </c>
      <c s="5" r="F5" t="n">
        <v>306</v>
      </c>
    </row>
    <row spans="1:6" r="6">
      <c s="4" r="A6" t="s">
        <v>440</v>
      </c>
      <c s="5" r="B6" t="n">
        <v>8285</v>
      </c>
      <c s="5" r="C6" t="n">
        <v>8286</v>
      </c>
      <c s="5" r="D6" t="n">
        <v>8285</v>
      </c>
      <c s="5" r="E6" t="n">
        <v>8286</v>
      </c>
      <c s="5" r="F6" t="n">
        <v>9023</v>
      </c>
    </row>
    <row spans="1:6" r="7">
      <c s="4" r="A7" t="s">
        <v>441</v>
      </c>
      <c s="5" r="B7" t="n">
        <v>14009</v>
      </c>
      <c s="5" r="C7" t="n">
        <v>14267</v>
      </c>
      <c s="5" r="D7" t="n">
        <v>14009</v>
      </c>
      <c s="5" r="E7" t="n">
        <v>14267</v>
      </c>
      <c s="5" r="F7" t="n">
        <v>10839</v>
      </c>
    </row>
    <row spans="1:6" r="8">
      <c s="4" r="A8" t="s">
        <v>442</v>
      </c>
      <c s="5" r="B8" t="n">
        <v>9092</v>
      </c>
      <c s="5" r="C8" t="n">
        <v>9892</v>
      </c>
      <c s="5" r="D8" t="n">
        <v>9092</v>
      </c>
      <c s="5" r="E8" t="n">
        <v>9892</v>
      </c>
      <c s="5" r="F8" t="n">
        <v>9768</v>
      </c>
    </row>
    <row spans="1:6" r="9">
      <c s="4" r="A9" t="s">
        <v>443</v>
      </c>
      <c s="5" r="B9" t="n">
        <v>14890</v>
      </c>
      <c s="5" r="C9" t="n">
        <v>15990</v>
      </c>
      <c s="5" r="D9" t="n">
        <v>14890</v>
      </c>
      <c s="5" r="E9" t="n">
        <v>15990</v>
      </c>
      <c s="5" r="F9" t="n">
        <v>11692</v>
      </c>
    </row>
    <row spans="1:6" r="10">
      <c s="4" r="A10" t="s">
        <v>444</v>
      </c>
      <c s="5" r="B10" t="n">
        <v>5724</v>
      </c>
      <c s="5" r="C10" t="n">
        <v>5981</v>
      </c>
      <c s="5" r="D10" t="n">
        <v>5724</v>
      </c>
      <c s="5" r="E10" t="n">
        <v>5981</v>
      </c>
      <c s="5" r="F10" t="n">
        <v>1816</v>
      </c>
    </row>
    <row spans="1:6" r="11">
      <c s="4" r="A11" t="s">
        <v>445</v>
      </c>
      <c s="5" r="B11" t="n">
        <v>5798</v>
      </c>
      <c s="5" r="C11" t="n">
        <v>6098</v>
      </c>
      <c s="5" r="D11" t="n">
        <v>5798</v>
      </c>
      <c s="5" r="E11" t="n">
        <v>6098</v>
      </c>
      <c s="5" r="F11" t="n">
        <v>1924</v>
      </c>
    </row>
    <row spans="1:6" r="12">
      <c s="4" r="A12" t="s">
        <v>446</v>
      </c>
      <c s="5" r="B12" t="n">
        <v>886</v>
      </c>
      <c s="5" r="C12" t="n">
        <v>743</v>
      </c>
      <c s="5" r="D12" t="n">
        <v>886</v>
      </c>
      <c s="5" r="E12" t="n">
        <v>743</v>
      </c>
      <c s="5" r="F12" t="n">
        <v>497</v>
      </c>
    </row>
    <row spans="1:6" r="13">
      <c s="4" r="A13" t="s">
        <v>447</v>
      </c>
      <c s="5" r="B13" t="n">
        <v>2459</v>
      </c>
      <c s="5" r="C13" t="n">
        <v>5739</v>
      </c>
      <c s="5" r="D13" t="n">
        <v>2460</v>
      </c>
      <c s="5" r="E13" t="n">
        <v>5866</v>
      </c>
      <c s="5" r="F13" t="n">
        <v>5958</v>
      </c>
    </row>
    <row spans="1:6" r="14">
      <c s="4" r="A14" t="s">
        <v>448</v>
      </c>
      <c s="5" r="B14" t="n">
        <v>10647</v>
      </c>
      <c s="5" r="C14" t="n">
        <v>15436</v>
      </c>
      <c s="5" r="D14" t="n">
        <v>10641</v>
      </c>
      <c s="5" r="E14" t="n">
        <v>15043</v>
      </c>
      <c s="5" r="F14" t="n">
        <v>14290</v>
      </c>
    </row>
    <row spans="1:6" r="15">
      <c s="4" r="A15" t="s">
        <v>449</v>
      </c>
      <c s="5" r="B15" t="n">
        <v>4</v>
      </c>
      <c s="5" r="C15" t="n">
        <v>46</v>
      </c>
      <c s="5" r="D15" t="n">
        <v>8</v>
      </c>
      <c s="5" r="E15" t="n">
        <v>93</v>
      </c>
      <c s="5" r="F15" t="n">
        <v>155</v>
      </c>
    </row>
    <row spans="1:6" r="16">
      <c s="4" r="A16" t="s">
        <v>450</v>
      </c>
      <c s="5" r="B16" t="n">
        <v>78</v>
      </c>
      <c s="5" r="C16" t="n">
        <v>140</v>
      </c>
      <c s="5" r="D16" t="n">
        <v>155</v>
      </c>
      <c s="5" r="E16" t="n">
        <v>274</v>
      </c>
      <c s="5" r="F16" t="n">
        <v>461</v>
      </c>
    </row>
    <row spans="1:6" r="17">
      <c s="4" r="A17" t="s">
        <v>345</v>
      </c>
    </row>
    <row spans="1:6" r="18">
      <c s="3" r="A18" t="s">
        <v>374</v>
      </c>
    </row>
    <row spans="1:6" r="19">
      <c s="4" r="A19" t="s">
        <v>438</v>
      </c>
      <c s="5" r="B19" t="n">
        <v>3451</v>
      </c>
      <c s="5" r="C19" t="n">
        <v>4471</v>
      </c>
      <c s="5" r="D19" t="n">
        <v>3451</v>
      </c>
      <c s="5" r="E19" t="n">
        <v>4435</v>
      </c>
      <c s="5" r="F19" t="n">
        <v>4025</v>
      </c>
    </row>
    <row spans="1:6" r="20">
      <c s="4" r="A20" t="s">
        <v>439</v>
      </c>
      <c s="5" r="B20" t="n">
        <v>43</v>
      </c>
      <c s="5" r="C20" t="n">
        <v>59</v>
      </c>
      <c s="5" r="D20" t="n">
        <v>86</v>
      </c>
      <c s="5" r="E20" t="n">
        <v>110</v>
      </c>
      <c s="5" r="F20" t="n">
        <v>176</v>
      </c>
    </row>
    <row spans="1:6" r="21">
      <c s="4" r="A21" t="s">
        <v>440</v>
      </c>
      <c s="5" r="B21" t="n">
        <v>3451</v>
      </c>
      <c s="5" r="C21" t="n">
        <v>4339</v>
      </c>
      <c s="5" r="D21" t="n">
        <v>3451</v>
      </c>
      <c s="5" r="E21" t="n">
        <v>4339</v>
      </c>
      <c s="5" r="F21" t="n">
        <v>4263</v>
      </c>
    </row>
    <row spans="1:6" r="22">
      <c s="4" r="A22" t="s">
        <v>442</v>
      </c>
      <c s="5" r="B22" t="n">
        <v>3929</v>
      </c>
      <c s="5" r="C22" t="n">
        <v>4817</v>
      </c>
      <c s="5" r="D22" t="n">
        <v>3929</v>
      </c>
      <c s="5" r="E22" t="n">
        <v>4817</v>
      </c>
      <c s="5" r="F22" t="n">
        <v>4742</v>
      </c>
    </row>
    <row spans="1:6" r="23">
      <c s="4" r="A23" t="s">
        <v>444</v>
      </c>
      <c s="5" r="B23" t="n">
        <v>812</v>
      </c>
      <c s="5" r="D23" t="n">
        <v>812</v>
      </c>
    </row>
    <row spans="1:6" r="24">
      <c s="4" r="A24" t="s">
        <v>445</v>
      </c>
      <c s="5" r="B24" t="n">
        <v>812</v>
      </c>
      <c s="5" r="D24" t="n">
        <v>812</v>
      </c>
    </row>
    <row spans="1:6" r="25">
      <c s="4" r="A25" t="s">
        <v>446</v>
      </c>
      <c s="5" r="B25" t="n">
        <v>70</v>
      </c>
      <c s="5" r="D25" t="n">
        <v>70</v>
      </c>
    </row>
    <row spans="1:6" r="26">
      <c s="4" r="A26" t="s">
        <v>447</v>
      </c>
      <c s="5" r="B26" t="n">
        <v>812</v>
      </c>
      <c s="5" r="D26" t="n">
        <v>812</v>
      </c>
      <c s="5" r="F26" t="n">
        <v>481</v>
      </c>
    </row>
    <row spans="1:6" r="27">
      <c s="4" r="A27" t="s">
        <v>449</v>
      </c>
      <c s="5" r="F27" t="n">
        <v>22</v>
      </c>
    </row>
    <row spans="1:6" r="28">
      <c s="4" r="A28" t="s">
        <v>346</v>
      </c>
    </row>
    <row spans="1:6" r="29">
      <c s="3" r="A29" t="s">
        <v>374</v>
      </c>
    </row>
    <row spans="1:6" r="30">
      <c s="4" r="A30" t="s">
        <v>438</v>
      </c>
      <c s="5" r="B30" t="n">
        <v>2706</v>
      </c>
      <c s="5" r="C30" t="n">
        <v>3273</v>
      </c>
      <c s="5" r="D30" t="n">
        <v>2684</v>
      </c>
      <c s="5" r="E30" t="n">
        <v>3014</v>
      </c>
      <c s="5" r="F30" t="n">
        <v>2342</v>
      </c>
    </row>
    <row spans="1:6" r="31">
      <c s="4" r="A31" t="s">
        <v>439</v>
      </c>
      <c s="5" r="B31" t="n">
        <v>14</v>
      </c>
      <c s="5" r="C31" t="n">
        <v>17</v>
      </c>
      <c s="5" r="D31" t="n">
        <v>28</v>
      </c>
      <c s="5" r="E31" t="n">
        <v>35</v>
      </c>
      <c s="5" r="F31" t="n">
        <v>58</v>
      </c>
    </row>
    <row spans="1:6" r="32">
      <c s="4" r="A32" t="s">
        <v>440</v>
      </c>
      <c s="5" r="B32" t="n">
        <v>2819</v>
      </c>
      <c s="5" r="C32" t="n">
        <v>2655</v>
      </c>
      <c s="5" r="D32" t="n">
        <v>2819</v>
      </c>
      <c s="5" r="E32" t="n">
        <v>2655</v>
      </c>
      <c s="5" r="F32" t="n">
        <v>2686</v>
      </c>
    </row>
    <row spans="1:6" r="33">
      <c s="4" r="A33" t="s">
        <v>442</v>
      </c>
      <c s="5" r="B33" t="n">
        <v>3120</v>
      </c>
      <c s="5" r="C33" t="n">
        <v>2920</v>
      </c>
      <c s="5" r="D33" t="n">
        <v>3120</v>
      </c>
      <c s="5" r="E33" t="n">
        <v>2920</v>
      </c>
      <c s="5" r="F33" t="n">
        <v>2923</v>
      </c>
    </row>
    <row spans="1:6" r="34">
      <c s="4" r="A34" t="s">
        <v>444</v>
      </c>
      <c s="5" r="B34" t="n">
        <v>4456</v>
      </c>
      <c s="5" r="C34" t="n">
        <v>2589</v>
      </c>
      <c s="5" r="D34" t="n">
        <v>4456</v>
      </c>
      <c s="5" r="E34" t="n">
        <v>2589</v>
      </c>
      <c s="5" r="F34" t="n">
        <v>1281</v>
      </c>
    </row>
    <row spans="1:6" r="35">
      <c s="4" r="A35" t="s">
        <v>445</v>
      </c>
      <c s="5" r="B35" t="n">
        <v>4467</v>
      </c>
      <c s="5" r="C35" t="n">
        <v>2662</v>
      </c>
      <c s="5" r="D35" t="n">
        <v>4467</v>
      </c>
      <c s="5" r="E35" t="n">
        <v>2662</v>
      </c>
      <c s="5" r="F35" t="n">
        <v>1340</v>
      </c>
    </row>
    <row spans="1:6" r="36">
      <c s="4" r="A36" t="s">
        <v>446</v>
      </c>
      <c s="5" r="B36" t="n">
        <v>649</v>
      </c>
      <c s="5" r="C36" t="n">
        <v>381</v>
      </c>
      <c s="5" r="D36" t="n">
        <v>649</v>
      </c>
      <c s="5" r="E36" t="n">
        <v>381</v>
      </c>
      <c s="5" r="F36" t="n">
        <v>319</v>
      </c>
    </row>
    <row spans="1:6" r="37">
      <c s="4" r="A37" t="s">
        <v>447</v>
      </c>
      <c s="5" r="B37" t="n">
        <v>1180</v>
      </c>
      <c s="5" r="C37" t="n">
        <v>2609</v>
      </c>
      <c s="5" r="D37" t="n">
        <v>1161</v>
      </c>
      <c s="5" r="E37" t="n">
        <v>2602</v>
      </c>
      <c s="5" r="F37" t="n">
        <v>2806</v>
      </c>
    </row>
    <row spans="1:6" r="38">
      <c s="4" r="A38" t="s">
        <v>449</v>
      </c>
      <c s="5" r="B38" t="n">
        <v>4</v>
      </c>
      <c s="5" r="C38" t="n">
        <v>21</v>
      </c>
      <c s="5" r="D38" t="n">
        <v>8</v>
      </c>
      <c s="5" r="E38" t="n">
        <v>42</v>
      </c>
      <c s="5" r="F38" t="n">
        <v>78</v>
      </c>
    </row>
    <row spans="1:6" r="39">
      <c s="4" r="A39" t="s">
        <v>347</v>
      </c>
    </row>
    <row spans="1:6" r="40">
      <c s="3" r="A40" t="s">
        <v>374</v>
      </c>
    </row>
    <row spans="1:6" r="41">
      <c s="4" r="A41" t="s">
        <v>438</v>
      </c>
      <c s="5" r="B41" t="n">
        <v>1962</v>
      </c>
      <c s="5" r="C41" t="n">
        <v>1389</v>
      </c>
      <c s="5" r="D41" t="n">
        <v>1976</v>
      </c>
      <c s="5" r="E41" t="n">
        <v>1329</v>
      </c>
      <c s="5" r="F41" t="n">
        <v>1744</v>
      </c>
    </row>
    <row spans="1:6" r="42">
      <c s="4" r="A42" t="s">
        <v>439</v>
      </c>
      <c s="5" r="B42" t="n">
        <v>17</v>
      </c>
      <c s="5" r="C42" t="n">
        <v>18</v>
      </c>
      <c s="5" r="D42" t="n">
        <v>33</v>
      </c>
      <c s="5" r="E42" t="n">
        <v>36</v>
      </c>
      <c s="5" r="F42" t="n">
        <v>72</v>
      </c>
    </row>
    <row spans="1:6" r="43">
      <c s="4" r="A43" t="s">
        <v>440</v>
      </c>
      <c s="5" r="B43" t="n">
        <v>1948</v>
      </c>
      <c s="5" r="C43" t="n">
        <v>1222</v>
      </c>
      <c s="5" r="D43" t="n">
        <v>1948</v>
      </c>
      <c s="5" r="E43" t="n">
        <v>1222</v>
      </c>
      <c s="5" r="F43" t="n">
        <v>2004</v>
      </c>
    </row>
    <row spans="1:6" r="44">
      <c s="4" r="A44" t="s">
        <v>442</v>
      </c>
      <c s="5" r="B44" t="n">
        <v>1948</v>
      </c>
      <c s="5" r="C44" t="n">
        <v>2057</v>
      </c>
      <c s="5" r="D44" t="n">
        <v>1948</v>
      </c>
      <c s="5" r="E44" t="n">
        <v>2057</v>
      </c>
      <c s="5" r="F44" t="n">
        <v>2004</v>
      </c>
    </row>
    <row spans="1:6" r="45">
      <c s="4" r="A45" t="s">
        <v>444</v>
      </c>
      <c s="5" r="C45" t="n">
        <v>3149</v>
      </c>
      <c s="5" r="E45" t="n">
        <v>3149</v>
      </c>
    </row>
    <row spans="1:6" r="46">
      <c s="4" r="A46" t="s">
        <v>445</v>
      </c>
      <c s="5" r="C46" t="n">
        <v>3149</v>
      </c>
      <c s="5" r="E46" t="n">
        <v>3149</v>
      </c>
    </row>
    <row spans="1:6" r="47">
      <c s="4" r="A47" t="s">
        <v>446</v>
      </c>
      <c s="5" r="C47" t="n">
        <v>245</v>
      </c>
      <c s="5" r="E47" t="n">
        <v>245</v>
      </c>
    </row>
    <row spans="1:6" r="48">
      <c s="4" r="A48" t="s">
        <v>447</v>
      </c>
      <c s="5" r="C48" t="n">
        <v>2901</v>
      </c>
      <c s="5" r="E48" t="n">
        <v>3025</v>
      </c>
      <c s="5" r="F48" t="n">
        <v>2368</v>
      </c>
    </row>
    <row spans="1:6" r="49">
      <c s="4" r="A49" t="s">
        <v>449</v>
      </c>
      <c s="5" r="C49" t="n">
        <v>25</v>
      </c>
      <c s="5" r="E49" t="n">
        <v>51</v>
      </c>
      <c s="5" r="F49" t="n">
        <v>55</v>
      </c>
    </row>
    <row spans="1:6" r="50">
      <c s="4" r="A50" t="s">
        <v>348</v>
      </c>
    </row>
    <row spans="1:6" r="51">
      <c s="3" r="A51" t="s">
        <v>374</v>
      </c>
    </row>
    <row spans="1:6" r="52">
      <c s="4" r="A52" t="s">
        <v>438</v>
      </c>
      <c s="5" r="B52" t="n">
        <v>69</v>
      </c>
      <c s="5" r="C52" t="n">
        <v>564</v>
      </c>
      <c s="5" r="D52" t="n">
        <v>70</v>
      </c>
      <c s="5" r="E52" t="n">
        <v>399</v>
      </c>
      <c s="5" r="F52" t="n">
        <v>221</v>
      </c>
    </row>
    <row spans="1:6" r="53">
      <c s="4" r="A53" t="s">
        <v>440</v>
      </c>
      <c s="5" r="B53" t="n">
        <v>67</v>
      </c>
      <c s="5" r="C53" t="n">
        <v>70</v>
      </c>
      <c s="5" r="D53" t="n">
        <v>67</v>
      </c>
      <c s="5" r="E53" t="n">
        <v>70</v>
      </c>
      <c s="5" r="F53" t="n">
        <v>70</v>
      </c>
    </row>
    <row spans="1:6" r="54">
      <c s="4" r="A54" t="s">
        <v>442</v>
      </c>
      <c s="5" r="B54" t="n">
        <v>95</v>
      </c>
      <c s="5" r="C54" t="n">
        <v>98</v>
      </c>
      <c s="5" r="D54" t="n">
        <v>95</v>
      </c>
      <c s="5" r="E54" t="n">
        <v>98</v>
      </c>
      <c s="5" r="F54" t="n">
        <v>99</v>
      </c>
    </row>
    <row spans="1:6" r="55">
      <c s="4" r="A55" t="s">
        <v>444</v>
      </c>
      <c s="5" r="B55" t="n">
        <v>368</v>
      </c>
      <c s="5" r="C55" t="n">
        <v>148</v>
      </c>
      <c s="5" r="D55" t="n">
        <v>368</v>
      </c>
      <c s="5" r="E55" t="n">
        <v>148</v>
      </c>
      <c s="5" r="F55" t="n">
        <v>446</v>
      </c>
    </row>
    <row spans="1:6" r="56">
      <c s="4" r="A56" t="s">
        <v>445</v>
      </c>
      <c s="5" r="B56" t="n">
        <v>431</v>
      </c>
      <c s="5" r="C56" t="n">
        <v>192</v>
      </c>
      <c s="5" r="D56" t="n">
        <v>431</v>
      </c>
      <c s="5" r="E56" t="n">
        <v>192</v>
      </c>
      <c s="5" r="F56" t="n">
        <v>495</v>
      </c>
    </row>
    <row spans="1:6" r="57">
      <c s="4" r="A57" t="s">
        <v>446</v>
      </c>
      <c s="5" r="B57" t="n">
        <v>139</v>
      </c>
      <c s="5" r="C57" t="n">
        <v>109</v>
      </c>
      <c s="5" r="D57" t="n">
        <v>139</v>
      </c>
      <c s="5" r="E57" t="n">
        <v>109</v>
      </c>
      <c s="5" r="F57" t="n">
        <v>166</v>
      </c>
    </row>
    <row spans="1:6" r="58">
      <c s="4" r="A58" t="s">
        <v>447</v>
      </c>
      <c s="5" r="B58" t="n">
        <v>396</v>
      </c>
      <c s="5" r="C58" t="n">
        <v>163</v>
      </c>
      <c s="5" r="D58" t="n">
        <v>415</v>
      </c>
      <c s="5" r="E58" t="n">
        <v>161</v>
      </c>
      <c s="5" r="F58" t="n">
        <v>222</v>
      </c>
    </row>
    <row spans="1:6" r="59">
      <c s="4" r="A59" t="s">
        <v>350</v>
      </c>
    </row>
    <row spans="1:6" r="60">
      <c s="3" r="A60" t="s">
        <v>374</v>
      </c>
    </row>
    <row spans="1:6" r="61">
      <c s="4" r="A61" t="s">
        <v>444</v>
      </c>
      <c s="5" r="B61" t="n">
        <v>88</v>
      </c>
      <c s="5" r="C61" t="n">
        <v>95</v>
      </c>
      <c s="5" r="D61" t="n">
        <v>88</v>
      </c>
      <c s="5" r="E61" t="n">
        <v>95</v>
      </c>
      <c s="5" r="F61" t="n">
        <v>89</v>
      </c>
    </row>
    <row spans="1:6" r="62">
      <c s="4" r="A62" t="s">
        <v>445</v>
      </c>
      <c s="5" r="B62" t="n">
        <v>88</v>
      </c>
      <c s="5" r="C62" t="n">
        <v>95</v>
      </c>
      <c s="5" r="D62" t="n">
        <v>88</v>
      </c>
      <c s="5" r="E62" t="n">
        <v>95</v>
      </c>
      <c s="5" r="F62" t="n">
        <v>89</v>
      </c>
    </row>
    <row spans="1:6" r="63">
      <c s="4" r="A63" t="s">
        <v>446</v>
      </c>
      <c s="5" r="B63" t="n">
        <v>28</v>
      </c>
      <c s="5" r="C63" t="n">
        <v>8</v>
      </c>
      <c s="5" r="D63" t="n">
        <v>28</v>
      </c>
      <c s="5" r="E63" t="n">
        <v>8</v>
      </c>
      <c s="5" r="F63" t="n">
        <v>12</v>
      </c>
    </row>
    <row spans="1:6" r="64">
      <c s="4" r="A64" t="s">
        <v>447</v>
      </c>
      <c s="7" r="B64" t="n">
        <v>71</v>
      </c>
      <c s="7" r="C64" t="n">
        <v>66</v>
      </c>
      <c s="7" r="D64" t="n">
        <v>72</v>
      </c>
      <c s="7" r="E64" t="n">
        <v>78</v>
      </c>
      <c s="7" r="F64" t="n">
        <v>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5</v>
      </c>
    </row>
    <row spans="1:3" r="2">
      <c s="3" r="A2" t="s">
        <v>414</v>
      </c>
    </row>
    <row spans="1:3" r="3">
      <c s="4" r="A3" t="s">
        <v>120</v>
      </c>
      <c s="7" r="B3" t="n">
        <v>4427</v>
      </c>
      <c s="7" r="C3" t="n">
        <v>4376</v>
      </c>
    </row>
    <row spans="1:3" r="4">
      <c s="4" r="A4" t="s">
        <v>345</v>
      </c>
    </row>
    <row spans="1:3" r="5">
      <c s="3" r="A5" t="s">
        <v>414</v>
      </c>
    </row>
    <row spans="1:3" r="6">
      <c s="4" r="A6" t="s">
        <v>120</v>
      </c>
      <c s="5" r="B6" t="n">
        <v>812</v>
      </c>
      <c s="5" r="C6" t="n">
        <v>812</v>
      </c>
    </row>
    <row spans="1:3" r="7">
      <c s="4" r="A7" t="s">
        <v>346</v>
      </c>
    </row>
    <row spans="1:3" r="8">
      <c s="3" r="A8" t="s">
        <v>414</v>
      </c>
    </row>
    <row spans="1:3" r="9">
      <c s="4" r="A9" t="s">
        <v>120</v>
      </c>
      <c s="5" r="B9" t="n">
        <v>2344</v>
      </c>
      <c s="5" r="C9" t="n">
        <v>2212</v>
      </c>
    </row>
    <row spans="1:3" r="10">
      <c s="4" r="A10" t="s">
        <v>347</v>
      </c>
    </row>
    <row spans="1:3" r="11">
      <c s="3" r="A11" t="s">
        <v>414</v>
      </c>
    </row>
    <row spans="1:3" r="12">
      <c s="4" r="A12" t="s">
        <v>120</v>
      </c>
      <c s="5" r="B12" t="n">
        <v>836</v>
      </c>
      <c s="5" r="C12" t="n">
        <v>836</v>
      </c>
    </row>
    <row spans="1:3" r="13">
      <c s="4" r="A13" t="s">
        <v>348</v>
      </c>
    </row>
    <row spans="1:3" r="14">
      <c s="3" r="A14" t="s">
        <v>414</v>
      </c>
    </row>
    <row spans="1:3" r="15">
      <c s="4" r="A15" t="s">
        <v>120</v>
      </c>
      <c s="7" r="B15" t="n">
        <v>435</v>
      </c>
      <c s="7" r="C15" t="n">
        <v>5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s>
  <sheetData>
    <row spans="1:4" r="1">
      <c s="1" r="A1" t="s">
        <v>452</v>
      </c>
      <c s="2" r="B1" t="s">
        <v>71</v>
      </c>
      <c s="2" r="C1" t="s">
        <v>1</v>
      </c>
    </row>
    <row spans="1:4" r="2">
      <c s="2" r="B2" t="s">
        <v>352</v>
      </c>
      <c s="2" r="C2" t="s">
        <v>453</v>
      </c>
      <c s="2" r="D2" t="s">
        <v>454</v>
      </c>
    </row>
    <row spans="1:4" r="3">
      <c s="3" r="A3" t="s">
        <v>455</v>
      </c>
    </row>
    <row spans="1:4" r="4">
      <c s="4" r="A4" t="s">
        <v>456</v>
      </c>
      <c s="5" r="B4" t="n">
        <v>2</v>
      </c>
      <c s="5" r="C4" t="n">
        <v>2</v>
      </c>
    </row>
    <row spans="1:4" r="5">
      <c s="4" r="A5" t="s">
        <v>457</v>
      </c>
      <c s="7" r="B5" t="n">
        <v>3619</v>
      </c>
      <c s="7" r="D5" t="n">
        <v>3619</v>
      </c>
    </row>
    <row spans="1:4" r="6">
      <c s="4" r="A6" t="s">
        <v>458</v>
      </c>
      <c s="7" r="B6" t="n">
        <v>3619</v>
      </c>
      <c s="5" r="D6" t="n">
        <v>3619</v>
      </c>
    </row>
    <row spans="1:4" r="7">
      <c s="4" r="A7" t="s">
        <v>346</v>
      </c>
    </row>
    <row spans="1:4" r="8">
      <c s="3" r="A8" t="s">
        <v>455</v>
      </c>
    </row>
    <row spans="1:4" r="9">
      <c s="4" r="A9" t="s">
        <v>456</v>
      </c>
      <c s="5" r="B9" t="n">
        <v>1</v>
      </c>
      <c s="5" r="C9" t="n">
        <v>1</v>
      </c>
    </row>
    <row spans="1:4" r="10">
      <c s="4" r="A10" t="s">
        <v>457</v>
      </c>
      <c s="7" r="B10" t="n">
        <v>3311</v>
      </c>
      <c s="5" r="D10" t="n">
        <v>3311</v>
      </c>
    </row>
    <row spans="1:4" r="11">
      <c s="4" r="A11" t="s">
        <v>458</v>
      </c>
      <c s="7" r="B11" t="n">
        <v>3311</v>
      </c>
      <c s="5" r="D11" t="n">
        <v>3311</v>
      </c>
    </row>
    <row spans="1:4" r="12">
      <c s="4" r="A12" t="s">
        <v>348</v>
      </c>
    </row>
    <row spans="1:4" r="13">
      <c s="3" r="A13" t="s">
        <v>455</v>
      </c>
    </row>
    <row spans="1:4" r="14">
      <c s="4" r="A14" t="s">
        <v>456</v>
      </c>
      <c s="5" r="B14" t="n">
        <v>1</v>
      </c>
      <c s="5" r="C14" t="n">
        <v>1</v>
      </c>
    </row>
    <row spans="1:4" r="15">
      <c s="4" r="A15" t="s">
        <v>457</v>
      </c>
      <c s="7" r="B15" t="n">
        <v>308</v>
      </c>
      <c s="5" r="D15" t="n">
        <v>308</v>
      </c>
    </row>
    <row spans="1:4" r="16">
      <c s="4" r="A16" t="s">
        <v>458</v>
      </c>
      <c s="7" r="B16" t="n">
        <v>308</v>
      </c>
      <c s="7" r="D16" t="n">
        <v>30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459</v>
      </c>
      <c s="2" r="B1" t="s">
        <v>71</v>
      </c>
      <c s="2" r="D1" t="s">
        <v>1</v>
      </c>
    </row>
    <row spans="1:6" r="2">
      <c s="2" r="B2" t="s">
        <v>2</v>
      </c>
      <c s="2" r="C2" t="s">
        <v>72</v>
      </c>
      <c s="2" r="D2" t="s">
        <v>2</v>
      </c>
      <c s="2" r="E2" t="s">
        <v>72</v>
      </c>
      <c s="2" r="F2" t="s">
        <v>25</v>
      </c>
    </row>
    <row spans="1:6" r="3">
      <c s="3" r="A3" t="s">
        <v>197</v>
      </c>
    </row>
    <row spans="1:6" r="4">
      <c s="4" r="A4" t="s">
        <v>460</v>
      </c>
      <c s="7" r="B4" t="n">
        <v>2099000</v>
      </c>
      <c s="7" r="D4" t="n">
        <v>2099000</v>
      </c>
      <c s="7" r="F4" t="n">
        <v>2102000</v>
      </c>
    </row>
    <row spans="1:6" r="5">
      <c s="4" r="A5" t="s">
        <v>461</v>
      </c>
      <c s="7" r="B5" t="n">
        <v>31000</v>
      </c>
      <c s="7" r="C5" t="n">
        <v>55000</v>
      </c>
      <c s="7" r="D5" t="n">
        <v>61000</v>
      </c>
      <c s="7" r="E5" t="n">
        <v>10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5</v>
      </c>
    </row>
    <row spans="1:3" r="2">
      <c s="3" r="A2" t="s">
        <v>463</v>
      </c>
    </row>
    <row spans="1:3" r="3">
      <c s="4" r="A3" t="s">
        <v>464</v>
      </c>
      <c s="7" r="B3" t="n">
        <v>47820</v>
      </c>
      <c s="7" r="C3" t="n">
        <v>48084</v>
      </c>
    </row>
    <row spans="1:3" r="4">
      <c s="4" r="A4" t="s">
        <v>465</v>
      </c>
    </row>
    <row spans="1:3" r="5">
      <c s="3" r="A5" t="s">
        <v>463</v>
      </c>
    </row>
    <row spans="1:3" r="6">
      <c s="4" r="A6" t="s">
        <v>464</v>
      </c>
      <c s="5" r="B6" t="n">
        <v>47820</v>
      </c>
      <c s="5" r="C6" t="n">
        <v>48084</v>
      </c>
    </row>
    <row spans="1:3" r="7">
      <c s="4" r="A7" t="s">
        <v>294</v>
      </c>
    </row>
    <row spans="1:3" r="8">
      <c s="3" r="A8" t="s">
        <v>463</v>
      </c>
    </row>
    <row spans="1:3" r="9">
      <c s="4" r="A9" t="s">
        <v>464</v>
      </c>
      <c s="5" r="B9" t="n">
        <v>44068</v>
      </c>
      <c s="5" r="C9" t="n">
        <v>44198</v>
      </c>
    </row>
    <row spans="1:3" r="10">
      <c s="4" r="A10" t="s">
        <v>466</v>
      </c>
    </row>
    <row spans="1:3" r="11">
      <c s="3" r="A11" t="s">
        <v>463</v>
      </c>
    </row>
    <row spans="1:3" r="12">
      <c s="4" r="A12" t="s">
        <v>464</v>
      </c>
      <c s="5" r="B12" t="n">
        <v>44068</v>
      </c>
      <c s="5" r="C12" t="n">
        <v>44198</v>
      </c>
    </row>
    <row spans="1:3" r="13">
      <c s="4" r="A13" t="s">
        <v>295</v>
      </c>
    </row>
    <row spans="1:3" r="14">
      <c s="3" r="A14" t="s">
        <v>463</v>
      </c>
    </row>
    <row spans="1:3" r="15">
      <c s="4" r="A15" t="s">
        <v>464</v>
      </c>
      <c s="5" r="B15" t="n">
        <v>1872</v>
      </c>
      <c s="5" r="C15" t="n">
        <v>2019</v>
      </c>
    </row>
    <row spans="1:3" r="16">
      <c s="4" r="A16" t="s">
        <v>467</v>
      </c>
    </row>
    <row spans="1:3" r="17">
      <c s="3" r="A17" t="s">
        <v>463</v>
      </c>
    </row>
    <row spans="1:3" r="18">
      <c s="4" r="A18" t="s">
        <v>464</v>
      </c>
      <c s="5" r="B18" t="n">
        <v>1872</v>
      </c>
      <c s="5" r="C18" t="n">
        <v>2019</v>
      </c>
    </row>
    <row spans="1:3" r="19">
      <c s="4" r="A19" t="s">
        <v>296</v>
      </c>
    </row>
    <row spans="1:3" r="20">
      <c s="3" r="A20" t="s">
        <v>463</v>
      </c>
    </row>
    <row spans="1:3" r="21">
      <c s="4" r="A21" t="s">
        <v>464</v>
      </c>
      <c s="5" r="B21" t="n">
        <v>1880</v>
      </c>
      <c s="5" r="C21" t="n">
        <v>1867</v>
      </c>
    </row>
    <row spans="1:3" r="22">
      <c s="4" r="A22" t="s">
        <v>468</v>
      </c>
    </row>
    <row spans="1:3" r="23">
      <c s="3" r="A23" t="s">
        <v>463</v>
      </c>
    </row>
    <row spans="1:3" r="24">
      <c s="4" r="A24" t="s">
        <v>464</v>
      </c>
      <c s="5" r="B24" t="n">
        <v>1880</v>
      </c>
      <c s="5" r="C24" t="n">
        <v>1867</v>
      </c>
    </row>
    <row spans="1:3" r="25">
      <c s="4" r="A25" t="s">
        <v>469</v>
      </c>
    </row>
    <row spans="1:3" r="26">
      <c s="3" r="A26" t="s">
        <v>463</v>
      </c>
    </row>
    <row spans="1:3" r="27">
      <c s="4" r="A27" t="s">
        <v>464</v>
      </c>
      <c s="5" r="B27" t="n">
        <v>1880</v>
      </c>
      <c s="5" r="C27" t="n">
        <v>1867</v>
      </c>
    </row>
    <row spans="1:3" r="28">
      <c s="4" r="A28" t="s">
        <v>470</v>
      </c>
    </row>
    <row spans="1:3" r="29">
      <c s="3" r="A29" t="s">
        <v>463</v>
      </c>
    </row>
    <row spans="1:3" r="30">
      <c s="4" r="A30" t="s">
        <v>464</v>
      </c>
      <c s="5" r="B30" t="n">
        <v>1880</v>
      </c>
      <c s="5" r="C30" t="n">
        <v>1867</v>
      </c>
    </row>
    <row spans="1:3" r="31">
      <c s="4" r="A31" t="s">
        <v>471</v>
      </c>
    </row>
    <row spans="1:3" r="32">
      <c s="3" r="A32" t="s">
        <v>463</v>
      </c>
    </row>
    <row spans="1:3" r="33">
      <c s="4" r="A33" t="s">
        <v>464</v>
      </c>
      <c s="5" r="B33" t="n">
        <v>45940</v>
      </c>
      <c s="5" r="C33" t="n">
        <v>46217</v>
      </c>
    </row>
    <row spans="1:3" r="34">
      <c s="4" r="A34" t="s">
        <v>472</v>
      </c>
    </row>
    <row spans="1:3" r="35">
      <c s="3" r="A35" t="s">
        <v>463</v>
      </c>
    </row>
    <row spans="1:3" r="36">
      <c s="4" r="A36" t="s">
        <v>464</v>
      </c>
      <c s="5" r="B36" t="n">
        <v>44068</v>
      </c>
      <c s="5" r="C36" t="n">
        <v>44198</v>
      </c>
    </row>
    <row spans="1:3" r="37">
      <c s="4" r="A37" t="s">
        <v>473</v>
      </c>
    </row>
    <row spans="1:3" r="38">
      <c s="3" r="A38" t="s">
        <v>463</v>
      </c>
    </row>
    <row spans="1:3" r="39">
      <c s="4" r="A39" t="s">
        <v>464</v>
      </c>
      <c s="7" r="B39" t="n">
        <v>1872</v>
      </c>
      <c s="7" r="C39" t="n">
        <v>20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74</v>
      </c>
      <c s="2" r="B1" t="s">
        <v>71</v>
      </c>
      <c s="2" r="C1" t="s">
        <v>1</v>
      </c>
    </row>
    <row spans="1:5" r="2">
      <c s="2" r="B2" t="s">
        <v>2</v>
      </c>
      <c s="2" r="C2" t="s">
        <v>2</v>
      </c>
      <c s="2" r="D2" t="s">
        <v>25</v>
      </c>
      <c s="2" r="E2" t="s">
        <v>72</v>
      </c>
    </row>
    <row spans="1:5" r="3">
      <c s="3" r="A3" t="s">
        <v>463</v>
      </c>
    </row>
    <row spans="1:5" r="4">
      <c s="4" r="A4" t="s">
        <v>475</v>
      </c>
      <c s="7" r="B4" t="n">
        <v>0</v>
      </c>
      <c s="7" r="C4" t="n">
        <v>0</v>
      </c>
    </row>
    <row spans="1:5" r="5">
      <c s="4" r="A5" t="s">
        <v>464</v>
      </c>
      <c s="5" r="B5" t="n">
        <v>47820000</v>
      </c>
      <c s="5" r="C5" t="n">
        <v>47820000</v>
      </c>
      <c s="7" r="D5" t="n">
        <v>48084000</v>
      </c>
    </row>
    <row spans="1:5" r="6">
      <c s="4" r="A6" t="s">
        <v>476</v>
      </c>
    </row>
    <row spans="1:5" r="7">
      <c s="3" r="A7" t="s">
        <v>463</v>
      </c>
    </row>
    <row spans="1:5" r="8">
      <c s="4" r="A8" t="s">
        <v>477</v>
      </c>
      <c s="5" r="B8" t="n">
        <v>0</v>
      </c>
      <c s="5" r="C8" t="n">
        <v>0</v>
      </c>
      <c s="7" r="E8" t="n">
        <v>0</v>
      </c>
    </row>
    <row spans="1:5" r="9">
      <c s="4" r="A9" t="s">
        <v>464</v>
      </c>
      <c s="7" r="B9" t="n">
        <v>0</v>
      </c>
      <c s="7" r="C9" t="n">
        <v>0</v>
      </c>
      <c s="7" r="E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25</v>
      </c>
    </row>
    <row spans="1:3" r="2">
      <c s="4" r="A2" t="s">
        <v>479</v>
      </c>
    </row>
    <row spans="1:3" r="3">
      <c s="3" r="A3" t="s">
        <v>463</v>
      </c>
    </row>
    <row spans="1:3" r="4">
      <c s="4" r="A4" t="s">
        <v>39</v>
      </c>
      <c s="7" r="B4" t="n">
        <v>379</v>
      </c>
      <c s="7" r="C4" t="n">
        <v>1166</v>
      </c>
    </row>
    <row spans="1:3" r="5">
      <c s="4" r="A5" t="s">
        <v>480</v>
      </c>
      <c s="5" r="C5" t="n">
        <v>530</v>
      </c>
    </row>
    <row spans="1:3" r="6">
      <c s="4" r="A6" t="s">
        <v>481</v>
      </c>
    </row>
    <row spans="1:3" r="7">
      <c s="3" r="A7" t="s">
        <v>463</v>
      </c>
    </row>
    <row spans="1:3" r="8">
      <c s="4" r="A8" t="s">
        <v>482</v>
      </c>
      <c s="5" r="B8" t="n">
        <v>1514</v>
      </c>
      <c s="5" r="C8" t="n">
        <v>940</v>
      </c>
    </row>
    <row spans="1:3" r="9">
      <c s="4" r="A9" t="s">
        <v>476</v>
      </c>
    </row>
    <row spans="1:3" r="10">
      <c s="3" r="A10" t="s">
        <v>463</v>
      </c>
    </row>
    <row spans="1:3" r="11">
      <c s="4" r="A11" t="s">
        <v>480</v>
      </c>
      <c s="5" r="B11" t="n">
        <v>537</v>
      </c>
      <c s="5" r="C11" t="n">
        <v>530</v>
      </c>
    </row>
    <row spans="1:3" r="12">
      <c s="4" r="A12" t="s">
        <v>483</v>
      </c>
    </row>
    <row spans="1:3" r="13">
      <c s="3" r="A13" t="s">
        <v>463</v>
      </c>
    </row>
    <row spans="1:3" r="14">
      <c s="4" r="A14" t="s">
        <v>39</v>
      </c>
      <c s="5" r="B14" t="n">
        <v>379</v>
      </c>
      <c s="5" r="C14" t="n">
        <v>1166</v>
      </c>
    </row>
    <row spans="1:3" r="15">
      <c s="4" r="A15" t="s">
        <v>480</v>
      </c>
      <c s="5" r="C15" t="n">
        <v>530</v>
      </c>
    </row>
    <row spans="1:3" r="16">
      <c s="4" r="A16" t="s">
        <v>484</v>
      </c>
    </row>
    <row spans="1:3" r="17">
      <c s="3" r="A17" t="s">
        <v>463</v>
      </c>
    </row>
    <row spans="1:3" r="18">
      <c s="4" r="A18" t="s">
        <v>482</v>
      </c>
      <c s="7" r="B18" t="n">
        <v>1514</v>
      </c>
      <c s="7" r="C18" t="n">
        <v>9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85</v>
      </c>
      <c s="2" r="B1" t="s">
        <v>1</v>
      </c>
      <c s="2" r="C1" t="s">
        <v>437</v>
      </c>
    </row>
    <row spans="1:4" r="2">
      <c s="2" r="B2" t="s">
        <v>2</v>
      </c>
      <c s="2" r="C2" t="s">
        <v>25</v>
      </c>
      <c s="2" r="D2" t="s">
        <v>72</v>
      </c>
    </row>
    <row spans="1:4" r="3">
      <c s="3" r="A3" t="s">
        <v>463</v>
      </c>
    </row>
    <row spans="1:4" r="4">
      <c s="4" r="A4" t="s">
        <v>477</v>
      </c>
      <c s="7" r="B4" t="n">
        <v>0</v>
      </c>
      <c s="7" r="D4" t="n">
        <v>0</v>
      </c>
    </row>
    <row spans="1:4" r="5">
      <c s="4" r="A5" t="s">
        <v>486</v>
      </c>
    </row>
    <row spans="1:4" r="6">
      <c s="3" r="A6" t="s">
        <v>463</v>
      </c>
    </row>
    <row spans="1:4" r="7">
      <c s="4" r="A7" t="s">
        <v>477</v>
      </c>
      <c s="5" r="B7" t="n">
        <v>1514000</v>
      </c>
      <c s="7" r="C7" t="n">
        <v>940000</v>
      </c>
    </row>
    <row spans="1:4" r="8">
      <c s="4" r="A8" t="s">
        <v>487</v>
      </c>
    </row>
    <row spans="1:4" r="9">
      <c s="3" r="A9" t="s">
        <v>463</v>
      </c>
    </row>
    <row spans="1:4" r="10">
      <c s="4" r="A10" t="s">
        <v>477</v>
      </c>
      <c s="5" r="C10" t="n">
        <v>530000</v>
      </c>
    </row>
    <row spans="1:4" r="11">
      <c s="4" r="A11" t="s">
        <v>488</v>
      </c>
    </row>
    <row spans="1:4" r="12">
      <c s="3" r="A12" t="s">
        <v>463</v>
      </c>
    </row>
    <row spans="1:4" r="13">
      <c s="4" r="A13" t="s">
        <v>477</v>
      </c>
      <c s="7" r="B13" t="n">
        <v>379000</v>
      </c>
      <c s="7" r="C13" t="n">
        <v>1166000</v>
      </c>
    </row>
    <row spans="1:4" r="14">
      <c s="4" r="A14" t="s">
        <v>489</v>
      </c>
    </row>
    <row spans="1:4" r="15">
      <c s="3" r="A15" t="s">
        <v>463</v>
      </c>
    </row>
    <row spans="1:4" r="16">
      <c s="4" r="A16" t="s">
        <v>490</v>
      </c>
      <c s="4" r="B16" t="s">
        <v>491</v>
      </c>
      <c s="4" r="C16" t="s">
        <v>492</v>
      </c>
    </row>
    <row spans="1:4" r="17">
      <c s="4" r="A17" t="s">
        <v>493</v>
      </c>
    </row>
    <row spans="1:4" r="18">
      <c s="3" r="A18" t="s">
        <v>463</v>
      </c>
    </row>
    <row spans="1:4" r="19">
      <c s="4" r="A19" t="s">
        <v>494</v>
      </c>
      <c s="4" r="C19" t="s">
        <v>495</v>
      </c>
    </row>
    <row spans="1:4" r="20">
      <c s="4" r="A20" t="s">
        <v>496</v>
      </c>
      <c s="4" r="C20" t="s">
        <v>497</v>
      </c>
    </row>
    <row spans="1:4" r="21">
      <c s="4" r="A21" t="s">
        <v>498</v>
      </c>
    </row>
    <row spans="1:4" r="22">
      <c s="3" r="A22" t="s">
        <v>463</v>
      </c>
    </row>
    <row spans="1:4" r="23">
      <c s="4" r="A23" t="s">
        <v>490</v>
      </c>
      <c s="4" r="B23" t="s">
        <v>499</v>
      </c>
      <c s="4" r="C23" t="s">
        <v>500</v>
      </c>
    </row>
    <row spans="1:4" r="24">
      <c s="4" r="A24" t="s">
        <v>501</v>
      </c>
    </row>
    <row spans="1:4" r="25">
      <c s="3" r="A25" t="s">
        <v>463</v>
      </c>
    </row>
    <row spans="1:4" r="26">
      <c s="4" r="A26" t="s">
        <v>490</v>
      </c>
      <c s="4" r="B26" t="s">
        <v>502</v>
      </c>
      <c s="4" r="C26" t="s">
        <v>503</v>
      </c>
    </row>
    <row spans="1:4" r="27">
      <c s="4" r="A27" t="s">
        <v>504</v>
      </c>
    </row>
    <row spans="1:4" r="28">
      <c s="3" r="A28" t="s">
        <v>463</v>
      </c>
    </row>
    <row spans="1:4" r="29">
      <c s="4" r="A29" t="s">
        <v>494</v>
      </c>
      <c s="4" r="C29" t="s">
        <v>505</v>
      </c>
    </row>
    <row spans="1:4" r="30">
      <c s="4" r="A30" t="s">
        <v>496</v>
      </c>
      <c s="4" r="C30" t="s">
        <v>506</v>
      </c>
    </row>
    <row spans="1:4" r="31">
      <c s="4" r="A31" t="s">
        <v>507</v>
      </c>
    </row>
    <row spans="1:4" r="32">
      <c s="3" r="A32" t="s">
        <v>463</v>
      </c>
    </row>
    <row spans="1:4" r="33">
      <c s="4" r="A33" t="s">
        <v>490</v>
      </c>
      <c s="4" r="B33" t="s">
        <v>508</v>
      </c>
      <c s="4" r="C33"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25</v>
      </c>
    </row>
    <row spans="1:3" r="2">
      <c s="3" r="A2" t="s">
        <v>26</v>
      </c>
    </row>
    <row spans="1:3" r="3">
      <c s="4" r="A3" t="s">
        <v>30</v>
      </c>
      <c s="7" r="B3" t="n">
        <v>3916</v>
      </c>
      <c s="7" r="C3" t="n">
        <v>4164</v>
      </c>
    </row>
    <row spans="1:3" r="4">
      <c s="4" r="A4" t="s">
        <v>510</v>
      </c>
      <c s="5" r="B4" t="n">
        <v>17153</v>
      </c>
      <c s="5" r="C4" t="n">
        <v>7110</v>
      </c>
    </row>
    <row spans="1:3" r="5">
      <c s="3" r="A5" t="s">
        <v>511</v>
      </c>
    </row>
    <row spans="1:3" r="6">
      <c s="4" r="A6" t="s">
        <v>47</v>
      </c>
      <c s="5" r="B6" t="n">
        <v>1179</v>
      </c>
      <c s="5" r="C6" t="n">
        <v>1298</v>
      </c>
    </row>
    <row spans="1:3" r="7">
      <c s="4" r="A7" t="s">
        <v>512</v>
      </c>
    </row>
    <row spans="1:3" r="8">
      <c s="3" r="A8" t="s">
        <v>26</v>
      </c>
    </row>
    <row spans="1:3" r="9">
      <c s="4" r="A9" t="s">
        <v>29</v>
      </c>
      <c s="5" r="B9" t="n">
        <v>21487</v>
      </c>
      <c s="5" r="C9" t="n">
        <v>33142</v>
      </c>
    </row>
    <row spans="1:3" r="10">
      <c s="4" r="A10" t="s">
        <v>30</v>
      </c>
      <c s="5" r="B10" t="n">
        <v>3916</v>
      </c>
      <c s="5" r="C10" t="n">
        <v>4164</v>
      </c>
    </row>
    <row spans="1:3" r="11">
      <c s="4" r="A11" t="s">
        <v>510</v>
      </c>
      <c s="5" r="B11" t="n">
        <v>17141</v>
      </c>
      <c s="5" r="C11" t="n">
        <v>7082</v>
      </c>
    </row>
    <row spans="1:3" r="12">
      <c s="4" r="A12" t="s">
        <v>33</v>
      </c>
      <c s="5" r="B12" t="n">
        <v>339</v>
      </c>
      <c s="5" r="C12" t="n">
        <v>332</v>
      </c>
    </row>
    <row spans="1:3" r="13">
      <c s="4" r="A13" t="s">
        <v>513</v>
      </c>
      <c s="5" r="B13" t="n">
        <v>327422</v>
      </c>
      <c s="5" r="C13" t="n">
        <v>316113</v>
      </c>
    </row>
    <row spans="1:3" r="14">
      <c s="4" r="A14" t="s">
        <v>514</v>
      </c>
      <c s="5" r="B14" t="n">
        <v>2693</v>
      </c>
      <c s="5" r="C14" t="n">
        <v>3753</v>
      </c>
    </row>
    <row spans="1:3" r="15">
      <c s="4" r="A15" t="s">
        <v>480</v>
      </c>
      <c s="5" r="B15" t="n">
        <v>537</v>
      </c>
      <c s="5" r="C15" t="n">
        <v>530</v>
      </c>
    </row>
    <row spans="1:3" r="16">
      <c s="4" r="A16" t="s">
        <v>515</v>
      </c>
      <c s="5" r="B16" t="n">
        <v>1255</v>
      </c>
      <c s="5" r="C16" t="n">
        <v>1179</v>
      </c>
    </row>
    <row spans="1:3" r="17">
      <c s="3" r="A17" t="s">
        <v>511</v>
      </c>
    </row>
    <row spans="1:3" r="18">
      <c s="4" r="A18" t="s">
        <v>42</v>
      </c>
      <c s="5" r="B18" t="n">
        <v>389403</v>
      </c>
      <c s="5" r="C18" t="n">
        <v>378947</v>
      </c>
    </row>
    <row spans="1:3" r="19">
      <c s="4" r="A19" t="s">
        <v>46</v>
      </c>
      <c s="5" r="B19" t="n">
        <v>42810</v>
      </c>
      <c s="5" r="C19" t="n">
        <v>45810</v>
      </c>
    </row>
    <row spans="1:3" r="20">
      <c s="4" r="A20" t="s">
        <v>47</v>
      </c>
      <c s="5" r="B20" t="n">
        <v>1179</v>
      </c>
      <c s="5" r="C20" t="n">
        <v>1298</v>
      </c>
    </row>
    <row spans="1:3" r="21">
      <c s="4" r="A21" t="s">
        <v>516</v>
      </c>
      <c s="5" r="B21" t="n">
        <v>151</v>
      </c>
      <c s="5" r="C21" t="n">
        <v>97</v>
      </c>
    </row>
    <row spans="1:3" r="22">
      <c s="4" r="A22" t="s">
        <v>517</v>
      </c>
    </row>
    <row spans="1:3" r="23">
      <c s="3" r="A23" t="s">
        <v>26</v>
      </c>
    </row>
    <row spans="1:3" r="24">
      <c s="4" r="A24" t="s">
        <v>29</v>
      </c>
      <c s="5" r="B24" t="n">
        <v>21487</v>
      </c>
      <c s="5" r="C24" t="n">
        <v>33142</v>
      </c>
    </row>
    <row spans="1:3" r="25">
      <c s="4" r="A25" t="s">
        <v>30</v>
      </c>
      <c s="5" r="B25" t="n">
        <v>3930</v>
      </c>
      <c s="5" r="C25" t="n">
        <v>4162</v>
      </c>
    </row>
    <row spans="1:3" r="26">
      <c s="4" r="A26" t="s">
        <v>510</v>
      </c>
      <c s="5" r="B26" t="n">
        <v>17153</v>
      </c>
      <c s="5" r="C26" t="n">
        <v>7110</v>
      </c>
    </row>
    <row spans="1:3" r="27">
      <c s="4" r="A27" t="s">
        <v>33</v>
      </c>
      <c s="5" r="B27" t="n">
        <v>339</v>
      </c>
      <c s="5" r="C27" t="n">
        <v>332</v>
      </c>
    </row>
    <row spans="1:3" r="28">
      <c s="4" r="A28" t="s">
        <v>513</v>
      </c>
      <c s="5" r="B28" t="n">
        <v>333305</v>
      </c>
      <c s="5" r="C28" t="n">
        <v>322035</v>
      </c>
    </row>
    <row spans="1:3" r="29">
      <c s="4" r="A29" t="s">
        <v>514</v>
      </c>
      <c s="5" r="B29" t="n">
        <v>2693</v>
      </c>
      <c s="5" r="C29" t="n">
        <v>3753</v>
      </c>
    </row>
    <row spans="1:3" r="30">
      <c s="4" r="A30" t="s">
        <v>480</v>
      </c>
      <c s="5" r="B30" t="n">
        <v>537</v>
      </c>
      <c s="5" r="C30" t="n">
        <v>530</v>
      </c>
    </row>
    <row spans="1:3" r="31">
      <c s="4" r="A31" t="s">
        <v>515</v>
      </c>
      <c s="5" r="B31" t="n">
        <v>1255</v>
      </c>
      <c s="5" r="C31" t="n">
        <v>1179</v>
      </c>
    </row>
    <row spans="1:3" r="32">
      <c s="3" r="A32" t="s">
        <v>511</v>
      </c>
    </row>
    <row spans="1:3" r="33">
      <c s="4" r="A33" t="s">
        <v>42</v>
      </c>
      <c s="5" r="B33" t="n">
        <v>389801</v>
      </c>
      <c s="5" r="C33" t="n">
        <v>379339</v>
      </c>
    </row>
    <row spans="1:3" r="34">
      <c s="4" r="A34" t="s">
        <v>46</v>
      </c>
      <c s="5" r="B34" t="n">
        <v>39105</v>
      </c>
      <c s="5" r="C34" t="n">
        <v>41605</v>
      </c>
    </row>
    <row spans="1:3" r="35">
      <c s="4" r="A35" t="s">
        <v>47</v>
      </c>
      <c s="5" r="B35" t="n">
        <v>1179</v>
      </c>
      <c s="5" r="C35" t="n">
        <v>1298</v>
      </c>
    </row>
    <row spans="1:3" r="36">
      <c s="4" r="A36" t="s">
        <v>516</v>
      </c>
      <c s="5" r="B36" t="n">
        <v>151</v>
      </c>
      <c s="5" r="C36" t="n">
        <v>97</v>
      </c>
    </row>
    <row spans="1:3" r="37">
      <c s="4" r="A37" t="s">
        <v>518</v>
      </c>
    </row>
    <row spans="1:3" r="38">
      <c s="3" r="A38" t="s">
        <v>26</v>
      </c>
    </row>
    <row spans="1:3" r="39">
      <c s="4" r="A39" t="s">
        <v>29</v>
      </c>
      <c s="5" r="B39" t="n">
        <v>21487</v>
      </c>
      <c s="5" r="C39" t="n">
        <v>33142</v>
      </c>
    </row>
    <row spans="1:3" r="40">
      <c s="4" r="A40" t="s">
        <v>30</v>
      </c>
      <c s="5" r="B40" t="n">
        <v>3930</v>
      </c>
      <c s="5" r="C40" t="n">
        <v>4162</v>
      </c>
    </row>
    <row spans="1:3" r="41">
      <c s="3" r="A41" t="s">
        <v>511</v>
      </c>
    </row>
    <row spans="1:3" r="42">
      <c s="4" r="A42" t="s">
        <v>42</v>
      </c>
      <c s="5" r="B42" t="n">
        <v>255188</v>
      </c>
      <c s="5" r="C42" t="n">
        <v>241918</v>
      </c>
    </row>
    <row spans="1:3" r="43">
      <c s="4" r="A43" t="s">
        <v>519</v>
      </c>
    </row>
    <row spans="1:3" r="44">
      <c s="3" r="A44" t="s">
        <v>26</v>
      </c>
    </row>
    <row spans="1:3" r="45">
      <c s="4" r="A45" t="s">
        <v>510</v>
      </c>
      <c s="5" r="B45" t="n">
        <v>11734</v>
      </c>
      <c s="5" r="C45" t="n">
        <v>4756</v>
      </c>
    </row>
    <row spans="1:3" r="46">
      <c s="4" r="A46" t="s">
        <v>33</v>
      </c>
      <c s="5" r="B46" t="n">
        <v>339</v>
      </c>
      <c s="5" r="C46" t="n">
        <v>332</v>
      </c>
    </row>
    <row spans="1:3" r="47">
      <c s="4" r="A47" t="s">
        <v>513</v>
      </c>
      <c s="5" r="B47" t="n">
        <v>319296</v>
      </c>
      <c s="5" r="C47" t="n">
        <v>311196</v>
      </c>
    </row>
    <row spans="1:3" r="48">
      <c s="4" r="A48" t="s">
        <v>514</v>
      </c>
      <c s="5" r="B48" t="n">
        <v>2693</v>
      </c>
      <c s="5" r="C48" t="n">
        <v>3753</v>
      </c>
    </row>
    <row spans="1:3" r="49">
      <c s="4" r="A49" t="s">
        <v>515</v>
      </c>
      <c s="5" r="B49" t="n">
        <v>1255</v>
      </c>
      <c s="5" r="C49" t="n">
        <v>1179</v>
      </c>
    </row>
    <row spans="1:3" r="50">
      <c s="3" r="A50" t="s">
        <v>511</v>
      </c>
    </row>
    <row spans="1:3" r="51">
      <c s="4" r="A51" t="s">
        <v>42</v>
      </c>
      <c s="5" r="B51" t="n">
        <v>134613</v>
      </c>
      <c s="5" r="C51" t="n">
        <v>137421</v>
      </c>
    </row>
    <row spans="1:3" r="52">
      <c s="4" r="A52" t="s">
        <v>46</v>
      </c>
      <c s="5" r="B52" t="n">
        <v>32520</v>
      </c>
      <c s="5" r="C52" t="n">
        <v>35543</v>
      </c>
    </row>
    <row spans="1:3" r="53">
      <c s="4" r="A53" t="s">
        <v>47</v>
      </c>
      <c s="5" r="B53" t="n">
        <v>1179</v>
      </c>
      <c s="5" r="C53" t="n">
        <v>1298</v>
      </c>
    </row>
    <row spans="1:3" r="54">
      <c s="4" r="A54" t="s">
        <v>516</v>
      </c>
      <c s="5" r="B54" t="n">
        <v>151</v>
      </c>
      <c s="5" r="C54" t="n">
        <v>97</v>
      </c>
    </row>
    <row spans="1:3" r="55">
      <c s="4" r="A55" t="s">
        <v>476</v>
      </c>
    </row>
    <row spans="1:3" r="56">
      <c s="3" r="A56" t="s">
        <v>26</v>
      </c>
    </row>
    <row spans="1:3" r="57">
      <c s="4" r="A57" t="s">
        <v>510</v>
      </c>
      <c s="5" r="B57" t="n">
        <v>5419</v>
      </c>
      <c s="5" r="C57" t="n">
        <v>2354</v>
      </c>
    </row>
    <row spans="1:3" r="58">
      <c s="4" r="A58" t="s">
        <v>513</v>
      </c>
      <c s="5" r="B58" t="n">
        <v>14009</v>
      </c>
      <c s="5" r="C58" t="n">
        <v>10839</v>
      </c>
    </row>
    <row spans="1:3" r="59">
      <c s="4" r="A59" t="s">
        <v>480</v>
      </c>
      <c s="5" r="B59" t="n">
        <v>537</v>
      </c>
      <c s="5" r="C59" t="n">
        <v>530</v>
      </c>
    </row>
    <row spans="1:3" r="60">
      <c s="3" r="A60" t="s">
        <v>511</v>
      </c>
    </row>
    <row spans="1:3" r="61">
      <c s="4" r="A61" t="s">
        <v>46</v>
      </c>
      <c s="7" r="B61" t="n">
        <v>6585</v>
      </c>
      <c s="7" r="C61" t="n">
        <v>60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1</v>
      </c>
      <c s="2" r="D1" t="s">
        <v>1</v>
      </c>
    </row>
    <row spans="1:5" r="2">
      <c s="2" r="B2" t="s">
        <v>2</v>
      </c>
      <c s="2" r="C2" t="s">
        <v>72</v>
      </c>
      <c s="2" r="D2" t="s">
        <v>2</v>
      </c>
      <c s="2" r="E2" t="s">
        <v>72</v>
      </c>
    </row>
    <row spans="1:5" r="3">
      <c s="3" r="A3" t="s">
        <v>113</v>
      </c>
    </row>
    <row spans="1:5" r="4">
      <c s="4" r="A4" t="s">
        <v>108</v>
      </c>
      <c s="7" r="B4" t="n">
        <v>188</v>
      </c>
      <c s="7" r="C4" t="n">
        <v>603</v>
      </c>
      <c s="7" r="D4" t="n">
        <v>690</v>
      </c>
      <c s="7" r="E4" t="n">
        <v>1332</v>
      </c>
    </row>
    <row spans="1:5" r="5">
      <c s="4" r="A5" t="s">
        <v>114</v>
      </c>
      <c s="5" r="B5" t="n">
        <v>-309</v>
      </c>
      <c s="5" r="C5" t="n">
        <v>349</v>
      </c>
      <c s="5" r="D5" t="n">
        <v>-228</v>
      </c>
      <c s="5" r="E5" t="n">
        <v>563</v>
      </c>
    </row>
    <row spans="1:5" r="6">
      <c s="4" r="A6" t="s">
        <v>115</v>
      </c>
      <c s="5" r="B6" t="n">
        <v>-309</v>
      </c>
      <c s="5" r="C6" t="n">
        <v>349</v>
      </c>
      <c s="5" r="D6" t="n">
        <v>-228</v>
      </c>
      <c s="5" r="E6" t="n">
        <v>563</v>
      </c>
    </row>
    <row spans="1:5" r="7">
      <c s="4" r="A7" t="s">
        <v>116</v>
      </c>
      <c s="7" r="B7" t="n">
        <v>-121</v>
      </c>
      <c s="7" r="C7" t="n">
        <v>952</v>
      </c>
      <c s="7" r="D7" t="n">
        <v>462</v>
      </c>
      <c s="7" r="E7" t="n">
        <v>1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520</v>
      </c>
      <c s="2" r="B1" t="s">
        <v>521</v>
      </c>
    </row>
    <row spans="1:2" r="2">
      <c s="3" r="A2" t="s">
        <v>203</v>
      </c>
    </row>
    <row spans="1:2" r="3">
      <c s="4" r="A3" t="s">
        <v>522</v>
      </c>
      <c s="5" r="B3" t="n">
        <v>2</v>
      </c>
    </row>
    <row spans="1:2" r="4">
      <c s="4" r="A4" t="s">
        <v>523</v>
      </c>
      <c s="7" r="B4" t="n">
        <v>501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4"/>
  </cols>
  <sheetData>
    <row spans="1:4" r="1">
      <c s="1" r="A1" t="s">
        <v>524</v>
      </c>
      <c s="2" r="B1" t="s">
        <v>1</v>
      </c>
    </row>
    <row spans="1:4" r="2">
      <c s="2" r="B2" t="s">
        <v>525</v>
      </c>
      <c s="2" r="C2" t="s">
        <v>526</v>
      </c>
      <c s="2" r="D2" t="s">
        <v>527</v>
      </c>
    </row>
    <row spans="1:4" r="3">
      <c s="3" r="A3" t="s">
        <v>528</v>
      </c>
    </row>
    <row spans="1:4" r="4">
      <c s="4" r="A4" t="s">
        <v>529</v>
      </c>
      <c s="7" r="B4" t="n">
        <v>1</v>
      </c>
      <c s="7" r="D4" t="n">
        <v>1</v>
      </c>
    </row>
    <row spans="1:4" r="5">
      <c s="4" r="A5" t="s">
        <v>530</v>
      </c>
    </row>
    <row spans="1:4" r="6">
      <c s="3" r="A6" t="s">
        <v>528</v>
      </c>
    </row>
    <row spans="1:4" r="7">
      <c s="4" r="A7" t="s">
        <v>531</v>
      </c>
      <c s="4" r="B7" t="s">
        <v>532</v>
      </c>
    </row>
    <row spans="1:4" r="8">
      <c s="4" r="A8" t="s">
        <v>533</v>
      </c>
      <c s="8" r="C8" t="n">
        <v>25.13</v>
      </c>
    </row>
    <row spans="1:4" r="9">
      <c s="4" r="A9" t="s">
        <v>534</v>
      </c>
      <c s="10" r="C9" t="n">
        <v>68.8</v>
      </c>
    </row>
    <row spans="1:4" r="10">
      <c s="4" r="A10" t="s">
        <v>535</v>
      </c>
      <c s="7" r="C10" t="n">
        <v>1</v>
      </c>
    </row>
    <row spans="1:4" r="11">
      <c s="4" r="A11" t="s">
        <v>536</v>
      </c>
      <c s="11" r="C11" t="n">
        <v>0.9036999999999999</v>
      </c>
    </row>
    <row spans="1:4" r="12">
      <c s="4" r="A12" t="s">
        <v>529</v>
      </c>
      <c s="12" r="C12" t="n">
        <v>0.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71</v>
      </c>
      <c s="2" r="D1" t="s">
        <v>1</v>
      </c>
    </row>
    <row spans="1:5" r="2">
      <c s="2" r="B2" t="s">
        <v>2</v>
      </c>
      <c s="2" r="C2" t="s">
        <v>72</v>
      </c>
      <c s="2" r="D2" t="s">
        <v>2</v>
      </c>
      <c s="2" r="E2" t="s">
        <v>72</v>
      </c>
    </row>
    <row spans="1:5" r="3">
      <c s="3" r="A3" t="s">
        <v>113</v>
      </c>
    </row>
    <row spans="1:5" r="4">
      <c s="4" r="A4" t="s">
        <v>118</v>
      </c>
      <c s="7" r="B4" t="n">
        <v>-160</v>
      </c>
      <c s="7" r="C4" t="n">
        <v>178</v>
      </c>
      <c s="7" r="D4" t="n">
        <v>-118</v>
      </c>
      <c s="7" r="E4" t="n">
        <v>2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spans="1:7" r="1">
      <c s="1" r="A1" t="s">
        <v>119</v>
      </c>
      <c s="2" r="B1" t="s">
        <v>120</v>
      </c>
      <c s="2" r="C1" t="s">
        <v>121</v>
      </c>
      <c s="2" r="D1" t="s">
        <v>122</v>
      </c>
      <c s="2" r="E1" t="s">
        <v>123</v>
      </c>
      <c s="2" r="F1" t="s">
        <v>124</v>
      </c>
      <c s="2" r="G1" t="s">
        <v>125</v>
      </c>
    </row>
    <row spans="1:7" r="2">
      <c s="4" r="A2" t="s">
        <v>126</v>
      </c>
      <c s="7" r="B2" t="n">
        <v>41052</v>
      </c>
      <c s="7" r="C2" t="n">
        <v>3246</v>
      </c>
      <c s="7" r="D2" t="n">
        <v>1657</v>
      </c>
      <c s="7" r="E2" t="n">
        <v>38785</v>
      </c>
      <c s="7" r="F2" t="n">
        <v>362</v>
      </c>
      <c s="7" r="G2" t="n">
        <v>-2998</v>
      </c>
    </row>
    <row spans="1:7" r="3">
      <c s="4" r="A3" t="s">
        <v>108</v>
      </c>
      <c s="5" r="B3" t="n">
        <v>690</v>
      </c>
      <c s="5" r="E3" t="n">
        <v>690</v>
      </c>
    </row>
    <row spans="1:7" r="4">
      <c s="4" r="A4" t="s">
        <v>127</v>
      </c>
      <c s="5" r="B4" t="n">
        <v>-228</v>
      </c>
      <c s="5" r="F4" t="n">
        <v>-228</v>
      </c>
    </row>
    <row spans="1:7" r="5">
      <c s="4" r="A5" t="s">
        <v>128</v>
      </c>
      <c s="5" r="B5" t="n">
        <v>42</v>
      </c>
      <c s="5" r="D5" t="n">
        <v>42</v>
      </c>
    </row>
    <row spans="1:7" r="6">
      <c s="4" r="A6" t="s">
        <v>129</v>
      </c>
      <c s="5" r="B6" t="n">
        <v>114</v>
      </c>
      <c s="5" r="C6" t="n">
        <v>8</v>
      </c>
      <c s="5" r="D6" t="n">
        <v>106</v>
      </c>
    </row>
    <row spans="1:7" r="7">
      <c s="4" r="A7" t="s">
        <v>130</v>
      </c>
      <c s="5" r="B7" t="n">
        <v>11</v>
      </c>
      <c s="5" r="D7" t="n">
        <v>11</v>
      </c>
    </row>
    <row spans="1:7" r="8">
      <c s="4" r="A8" t="s">
        <v>131</v>
      </c>
      <c s="5" r="B8" t="n">
        <v>-242</v>
      </c>
      <c s="5" r="E8" t="n">
        <v>-242</v>
      </c>
    </row>
    <row spans="1:7" r="9">
      <c s="4" r="A9" t="s">
        <v>132</v>
      </c>
      <c s="7" r="B9" t="n">
        <v>41439</v>
      </c>
      <c s="7" r="C9" t="n">
        <v>3254</v>
      </c>
      <c s="7" r="D9" t="n">
        <v>1816</v>
      </c>
      <c s="7" r="E9" t="n">
        <v>39233</v>
      </c>
      <c s="7" r="F9" t="n">
        <v>134</v>
      </c>
      <c s="7" r="G9" t="n">
        <v>-29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133</v>
      </c>
      <c s="2" r="B1" t="s">
        <v>1</v>
      </c>
    </row>
    <row spans="1:2" r="2">
      <c s="2" r="B2" t="s">
        <v>2</v>
      </c>
    </row>
    <row spans="1:2" r="3">
      <c s="4" r="A3" t="s">
        <v>134</v>
      </c>
      <c s="8" r="B3" t="n">
        <v>0.08</v>
      </c>
    </row>
    <row spans="1:2" r="4">
      <c s="4" r="A4" t="s">
        <v>123</v>
      </c>
    </row>
    <row spans="1:2" r="5">
      <c s="4" r="A5" t="s">
        <v>134</v>
      </c>
      <c s="8" r="B5" t="n">
        <v>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35</v>
      </c>
      <c s="2" r="B1" t="s">
        <v>1</v>
      </c>
    </row>
    <row spans="1:3" r="2">
      <c s="2" r="B2" t="s">
        <v>2</v>
      </c>
      <c s="2" r="C2" t="s">
        <v>72</v>
      </c>
    </row>
    <row spans="1:3" r="3">
      <c s="3" r="A3" t="s">
        <v>136</v>
      </c>
    </row>
    <row spans="1:3" r="4">
      <c s="4" r="A4" t="s">
        <v>108</v>
      </c>
      <c s="7" r="B4" t="n">
        <v>690</v>
      </c>
      <c s="7" r="C4" t="n">
        <v>1332</v>
      </c>
    </row>
    <row spans="1:3" r="5">
      <c s="3" r="A5" t="s">
        <v>137</v>
      </c>
    </row>
    <row spans="1:3" r="6">
      <c s="4" r="A6" t="s">
        <v>138</v>
      </c>
      <c s="5" r="B6" t="n">
        <v>105</v>
      </c>
      <c s="5" r="C6" t="n">
        <v>300</v>
      </c>
    </row>
    <row spans="1:3" r="7">
      <c s="4" r="A7" t="s">
        <v>139</v>
      </c>
      <c s="5" r="B7" t="n">
        <v>773</v>
      </c>
      <c s="5" r="C7" t="n">
        <v>595</v>
      </c>
    </row>
    <row spans="1:3" r="8">
      <c s="4" r="A8" t="s">
        <v>92</v>
      </c>
      <c s="5" r="B8" t="n">
        <v>-359</v>
      </c>
      <c s="5" r="C8" t="n">
        <v>-357</v>
      </c>
    </row>
    <row spans="1:3" r="9">
      <c s="4" r="A9" t="s">
        <v>140</v>
      </c>
      <c s="5" r="B9" t="n">
        <v>3</v>
      </c>
      <c s="5" r="C9" t="n">
        <v>-7</v>
      </c>
    </row>
    <row spans="1:3" r="10">
      <c s="4" r="A10" t="s">
        <v>128</v>
      </c>
      <c s="5" r="B10" t="n">
        <v>42</v>
      </c>
      <c s="5" r="C10" t="n">
        <v>40</v>
      </c>
    </row>
    <row spans="1:3" r="11">
      <c s="4" r="A11" t="s">
        <v>141</v>
      </c>
      <c s="5" r="B11" t="n">
        <v>-5625</v>
      </c>
      <c s="5" r="C11" t="n">
        <v>-948</v>
      </c>
    </row>
    <row spans="1:3" r="12">
      <c s="4" r="A12" t="s">
        <v>142</v>
      </c>
      <c s="5" r="B12" t="n">
        <v>5717</v>
      </c>
      <c s="5" r="C12" t="n">
        <v>974</v>
      </c>
    </row>
    <row spans="1:3" r="13">
      <c s="4" r="A13" t="s">
        <v>143</v>
      </c>
      <c s="5" r="B13" t="n">
        <v>-180</v>
      </c>
      <c s="5" r="C13" t="n">
        <v>-41</v>
      </c>
    </row>
    <row spans="1:3" r="14">
      <c s="4" r="A14" t="s">
        <v>144</v>
      </c>
      <c s="5" r="B14" t="n">
        <v>-20</v>
      </c>
    </row>
    <row spans="1:3" r="15">
      <c s="4" r="A15" t="s">
        <v>145</v>
      </c>
      <c s="5" r="B15" t="n">
        <v>55</v>
      </c>
      <c s="5" r="C15" t="n">
        <v>26</v>
      </c>
    </row>
    <row spans="1:3" r="16">
      <c s="4" r="A16" t="s">
        <v>146</v>
      </c>
      <c s="5" r="B16" t="n">
        <v>580</v>
      </c>
      <c s="5" r="C16" t="n">
        <v>89</v>
      </c>
    </row>
    <row spans="1:3" r="17">
      <c s="4" r="A17" t="s">
        <v>147</v>
      </c>
      <c s="5" r="B17" t="n">
        <v>1781</v>
      </c>
      <c s="5" r="C17" t="n">
        <v>2003</v>
      </c>
    </row>
    <row spans="1:3" r="18">
      <c s="3" r="A18" t="s">
        <v>148</v>
      </c>
    </row>
    <row spans="1:3" r="19">
      <c s="4" r="A19" t="s">
        <v>149</v>
      </c>
      <c s="5" r="B19" t="n">
        <v>-4780</v>
      </c>
      <c s="5" r="C19" t="n">
        <v>-16242</v>
      </c>
    </row>
    <row spans="1:3" r="20">
      <c s="4" r="A20" t="s">
        <v>150</v>
      </c>
      <c s="5" r="B20" t="n">
        <v>-10529</v>
      </c>
    </row>
    <row spans="1:3" r="21">
      <c s="4" r="A21" t="s">
        <v>151</v>
      </c>
      <c s="5" r="B21" t="n">
        <v>35</v>
      </c>
    </row>
    <row spans="1:3" r="22">
      <c s="4" r="A22" t="s">
        <v>152</v>
      </c>
      <c s="5" r="B22" t="n">
        <v>4514</v>
      </c>
      <c s="5" r="C22" t="n">
        <v>2778</v>
      </c>
    </row>
    <row spans="1:3" r="23">
      <c s="4" r="A23" t="s">
        <v>153</v>
      </c>
      <c s="5" r="B23" t="n">
        <v>419</v>
      </c>
    </row>
    <row spans="1:3" r="24">
      <c s="4" r="A24" t="s">
        <v>154</v>
      </c>
      <c s="5" r="B24" t="n">
        <v>-11565</v>
      </c>
      <c s="5" r="C24" t="n">
        <v>-1749</v>
      </c>
    </row>
    <row spans="1:3" r="25">
      <c s="4" r="A25" t="s">
        <v>155</v>
      </c>
      <c s="5" r="B25" t="n">
        <v>1060</v>
      </c>
    </row>
    <row spans="1:3" r="26">
      <c s="4" r="A26" t="s">
        <v>156</v>
      </c>
      <c s="5" r="B26" t="n">
        <v>998</v>
      </c>
    </row>
    <row spans="1:3" r="27">
      <c s="4" r="A27" t="s">
        <v>157</v>
      </c>
      <c s="5" r="B27" t="n">
        <v>105</v>
      </c>
      <c s="5" r="C27" t="n">
        <v>74</v>
      </c>
    </row>
    <row spans="1:3" r="28">
      <c s="4" r="A28" t="s">
        <v>158</v>
      </c>
      <c s="5" r="B28" t="n">
        <v>-937</v>
      </c>
      <c s="5" r="C28" t="n">
        <v>-316</v>
      </c>
    </row>
    <row spans="1:3" r="29">
      <c s="4" r="A29" t="s">
        <v>159</v>
      </c>
      <c s="5" r="B29" t="n">
        <v>-20680</v>
      </c>
      <c s="5" r="C29" t="n">
        <v>-15455</v>
      </c>
    </row>
    <row spans="1:3" r="30">
      <c s="3" r="A30" t="s">
        <v>160</v>
      </c>
    </row>
    <row spans="1:3" r="31">
      <c s="4" r="A31" t="s">
        <v>161</v>
      </c>
      <c s="5" r="B31" t="n">
        <v>13269</v>
      </c>
      <c s="5" r="C31" t="n">
        <v>21908</v>
      </c>
    </row>
    <row spans="1:3" r="32">
      <c s="4" r="A32" t="s">
        <v>162</v>
      </c>
      <c s="5" r="B32" t="n">
        <v>-2813</v>
      </c>
      <c s="5" r="C32" t="n">
        <v>-7374</v>
      </c>
    </row>
    <row spans="1:3" r="33">
      <c s="4" r="A33" t="s">
        <v>163</v>
      </c>
      <c s="5" r="B33" t="n">
        <v>-119</v>
      </c>
      <c s="5" r="C33" t="n">
        <v>-395</v>
      </c>
    </row>
    <row spans="1:3" r="34">
      <c s="4" r="A34" t="s">
        <v>164</v>
      </c>
      <c s="5" r="B34" t="n">
        <v>-3000</v>
      </c>
    </row>
    <row spans="1:3" r="35">
      <c s="4" r="A35" t="s">
        <v>165</v>
      </c>
      <c s="5" r="B35" t="n">
        <v>-26</v>
      </c>
      <c s="5" r="C35" t="n">
        <v>40</v>
      </c>
    </row>
    <row spans="1:3" r="36">
      <c s="4" r="A36" t="s">
        <v>166</v>
      </c>
      <c s="5" r="B36" t="n">
        <v>114</v>
      </c>
      <c s="5" r="C36" t="n">
        <v>47</v>
      </c>
    </row>
    <row spans="1:3" r="37">
      <c s="4" r="A37" t="s">
        <v>167</v>
      </c>
      <c s="5" r="B37" t="n">
        <v>-181</v>
      </c>
      <c s="5" r="C37" t="n">
        <v>-89</v>
      </c>
    </row>
    <row spans="1:3" r="38">
      <c s="4" r="A38" t="s">
        <v>168</v>
      </c>
      <c s="5" r="B38" t="n">
        <v>7244</v>
      </c>
      <c s="5" r="C38" t="n">
        <v>14137</v>
      </c>
    </row>
    <row spans="1:3" r="39">
      <c s="4" r="A39" t="s">
        <v>169</v>
      </c>
      <c s="5" r="B39" t="n">
        <v>-11655</v>
      </c>
      <c s="5" r="C39" t="n">
        <v>685</v>
      </c>
    </row>
    <row spans="1:3" r="40">
      <c s="4" r="A40" t="s">
        <v>170</v>
      </c>
      <c s="5" r="B40" t="n">
        <v>33142</v>
      </c>
      <c s="5" r="C40" t="n">
        <v>40867</v>
      </c>
    </row>
    <row spans="1:3" r="41">
      <c s="4" r="A41" t="s">
        <v>171</v>
      </c>
      <c s="5" r="B41" t="n">
        <v>21487</v>
      </c>
      <c s="5" r="C41" t="n">
        <v>41552</v>
      </c>
    </row>
    <row spans="1:3" r="42">
      <c s="3" r="A42" t="s">
        <v>172</v>
      </c>
    </row>
    <row spans="1:3" r="43">
      <c s="4" r="A43" t="s">
        <v>173</v>
      </c>
      <c s="5" r="B43" t="n">
        <v>741</v>
      </c>
      <c s="5" r="C43" t="n">
        <v>836</v>
      </c>
    </row>
    <row spans="1:3" r="44">
      <c s="4" r="A44" t="s">
        <v>174</v>
      </c>
      <c s="5" r="B44" t="n">
        <v>542</v>
      </c>
      <c s="5" r="C44" t="n">
        <v>682</v>
      </c>
    </row>
    <row spans="1:3" r="45">
      <c s="4" r="A45" t="s">
        <v>175</v>
      </c>
      <c s="5" r="B45" t="n">
        <v>450</v>
      </c>
      <c s="5" r="C45" t="n">
        <v>95</v>
      </c>
    </row>
    <row spans="1:3" r="46">
      <c s="3" r="A46" t="s">
        <v>176</v>
      </c>
    </row>
    <row spans="1:3" r="47">
      <c s="4" r="A47" t="s">
        <v>177</v>
      </c>
      <c s="7" r="B47" t="n">
        <v>151</v>
      </c>
      <c s="7" r="C47" t="n">
        <v>56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Shareholders' Equity</vt:lpstr>
      <vt:lpstr>Earnings Per Share</vt:lpstr>
      <vt:lpstr>Investment Securities</vt:lpstr>
      <vt:lpstr>Loans and Allowance for Loan an</vt:lpstr>
      <vt:lpstr>Accounting Developments</vt:lpstr>
      <vt:lpstr>Retirement Plan</vt:lpstr>
      <vt:lpstr>Disclosures about Fair Value of</vt:lpstr>
      <vt:lpstr>Collateral for Letters of Credi</vt:lpstr>
      <vt:lpstr>Agreement and Plan of Reorganiz</vt:lpstr>
      <vt:lpstr>Subsequent Event</vt:lpstr>
      <vt:lpstr>Basis of Presentation (Policies</vt:lpstr>
      <vt:lpstr>Earnings Per Share (Tables)</vt:lpstr>
      <vt:lpstr>Investment Securities (Tables)</vt:lpstr>
      <vt:lpstr>Loans and Allowance for Loan 24</vt:lpstr>
      <vt:lpstr>Disclosures about Fair Value 25</vt:lpstr>
      <vt:lpstr>Basis of Presentation - Additio</vt:lpstr>
      <vt:lpstr>Shareholders' Equity - Addition</vt:lpstr>
      <vt:lpstr>Earnings Per Share - Schedule o</vt:lpstr>
      <vt:lpstr>Earnings Per Share - Additional</vt:lpstr>
      <vt:lpstr>Investment Securities - Amortiz</vt:lpstr>
      <vt:lpstr>Investment Securities - Amort31</vt:lpstr>
      <vt:lpstr>Investment Securities - Additio</vt:lpstr>
      <vt:lpstr>Investment Securities - Company</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Retirement Plan - Additional In</vt:lpstr>
      <vt:lpstr>Disclosures about Fair Value 45</vt:lpstr>
      <vt:lpstr>Disclosures about Fair Value 46</vt:lpstr>
      <vt:lpstr>Disclosures about Fair Value 47</vt:lpstr>
      <vt:lpstr>Disclosures about Fair Value 48</vt:lpstr>
      <vt:lpstr>Disclosures about Fair Value 49</vt:lpstr>
      <vt:lpstr>Collateral for Letters of Cre50</vt:lpstr>
      <vt:lpstr>Agreement and Plan of Reorg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8:43Z</dcterms:created>
  <dcterms:modified xmlns:dcterms="http://purl.org/dc/terms/" xmlns:xsi="http://www.w3.org/2001/XMLSchema-instance" xsi:type="dcterms:W3CDTF">2015-08-07T15:18:43Z</dcterms:modified>
  <dc:title xmlns:dc="http://purl.org/dc/elements/1.1/">Untitled</dc:title>
  <dc:description xmlns:dc="http://purl.org/dc/elements/1.1/"/>
  <dc:subject xmlns:dc="http://purl.org/dc/elements/1.1/"/>
  <cp:keywords/>
  <cp:category/>
</cp:coreProperties>
</file>